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Digital Asset" sheetId="10" state="visible" r:id="rId10"/>
    <sheet xmlns:r="http://schemas.openxmlformats.org/officeDocument/2006/relationships" name="Fixed Assets and Intangible Ass" sheetId="11" state="visible" r:id="rId11"/>
    <sheet xmlns:r="http://schemas.openxmlformats.org/officeDocument/2006/relationships" name="Deposits On Mining Equipment an" sheetId="12" state="visible" r:id="rId12"/>
    <sheet xmlns:r="http://schemas.openxmlformats.org/officeDocument/2006/relationships" name="Investments" sheetId="13" state="visible" r:id="rId13"/>
    <sheet xmlns:r="http://schemas.openxmlformats.org/officeDocument/2006/relationships" name="Debt and Other Financing Arrang"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gital Asset (Tables)" sheetId="22" state="visible" r:id="rId22"/>
    <sheet xmlns:r="http://schemas.openxmlformats.org/officeDocument/2006/relationships" name="Fixed Assets and Intangible A_2" sheetId="23" state="visible" r:id="rId23"/>
    <sheet xmlns:r="http://schemas.openxmlformats.org/officeDocument/2006/relationships" name="Investments (Tables)" sheetId="24" state="visible" r:id="rId24"/>
    <sheet xmlns:r="http://schemas.openxmlformats.org/officeDocument/2006/relationships" name="Debt and Other Financing Arra_2"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Digital Asset - Schedule of Dig" sheetId="32" state="visible" r:id="rId32"/>
    <sheet xmlns:r="http://schemas.openxmlformats.org/officeDocument/2006/relationships" name="Digital Asset - Schedule of Bit" sheetId="33" state="visible" r:id="rId33"/>
    <sheet xmlns:r="http://schemas.openxmlformats.org/officeDocument/2006/relationships" name="Digital Asset - Additional Info" sheetId="34" state="visible" r:id="rId34"/>
    <sheet xmlns:r="http://schemas.openxmlformats.org/officeDocument/2006/relationships" name="Digital Asset - Schedule of Rol" sheetId="35" state="visible" r:id="rId35"/>
    <sheet xmlns:r="http://schemas.openxmlformats.org/officeDocument/2006/relationships" name="Fixed Assets and Intangible A_3" sheetId="36" state="visible" r:id="rId36"/>
    <sheet xmlns:r="http://schemas.openxmlformats.org/officeDocument/2006/relationships" name="Fixed Assets and Intangible A_4" sheetId="37" state="visible" r:id="rId37"/>
    <sheet xmlns:r="http://schemas.openxmlformats.org/officeDocument/2006/relationships" name="Fixed Assets and Intangible A_5" sheetId="38" state="visible" r:id="rId38"/>
    <sheet xmlns:r="http://schemas.openxmlformats.org/officeDocument/2006/relationships" name="Deposits on Mining Equipment _2" sheetId="39" state="visible" r:id="rId39"/>
    <sheet xmlns:r="http://schemas.openxmlformats.org/officeDocument/2006/relationships" name="Investments - Additional Inform" sheetId="40" state="visible" r:id="rId40"/>
    <sheet xmlns:r="http://schemas.openxmlformats.org/officeDocument/2006/relationships" name="Investments - Summary of Market" sheetId="41" state="visible" r:id="rId41"/>
    <sheet xmlns:r="http://schemas.openxmlformats.org/officeDocument/2006/relationships" name="Investments - LMFAO and SM Warr" sheetId="42" state="visible" r:id="rId42"/>
    <sheet xmlns:r="http://schemas.openxmlformats.org/officeDocument/2006/relationships" name="Investments - Schedule of Long " sheetId="43" state="visible" r:id="rId43"/>
    <sheet xmlns:r="http://schemas.openxmlformats.org/officeDocument/2006/relationships" name="Investments - Summary of Invest" sheetId="44" state="visible" r:id="rId44"/>
    <sheet xmlns:r="http://schemas.openxmlformats.org/officeDocument/2006/relationships" name="Debt and Other Financing Arra_3" sheetId="45" state="visible" r:id="rId45"/>
    <sheet xmlns:r="http://schemas.openxmlformats.org/officeDocument/2006/relationships" name="Debt and Other Financing Arra_4" sheetId="46" state="visible" r:id="rId46"/>
    <sheet xmlns:r="http://schemas.openxmlformats.org/officeDocument/2006/relationships" name="Debt and Other Financing Arra_5" sheetId="47" state="visible" r:id="rId47"/>
    <sheet xmlns:r="http://schemas.openxmlformats.org/officeDocument/2006/relationships" name="Debt and Other Financing Arra_6"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Stockholders' Equity - Summary " sheetId="53" state="visible" r:id="rId53"/>
    <sheet xmlns:r="http://schemas.openxmlformats.org/officeDocument/2006/relationships" name="Stockholders' Equity - Summar_2" sheetId="54" state="visible" r:id="rId54"/>
    <sheet xmlns:r="http://schemas.openxmlformats.org/officeDocument/2006/relationships" name="Stockholders' Equity - Addition" sheetId="55" state="visible" r:id="rId55"/>
    <sheet xmlns:r="http://schemas.openxmlformats.org/officeDocument/2006/relationships" name="Stockholders' Equity - Summar_3"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Intangible Assets - Additional " sheetId="59" state="visible" r:id="rId59"/>
    <sheet xmlns:r="http://schemas.openxmlformats.org/officeDocument/2006/relationships" name="Intangible Assets - Schedule of" sheetId="60" state="visible" r:id="rId60"/>
    <sheet xmlns:r="http://schemas.openxmlformats.org/officeDocument/2006/relationships" name="Related Party Transactions - Ad"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 par value $0.001 per share</t>
        </is>
      </c>
      <c r="C9" s="4" t="inlineStr">
        <is>
          <t xml:space="preserve"> </t>
        </is>
      </c>
    </row>
    <row r="10">
      <c r="A10" s="4" t="inlineStr">
        <is>
          <t>Security Exchange Name</t>
        </is>
      </c>
      <c r="B10" s="4" t="inlineStr">
        <is>
          <t>NASDAQ</t>
        </is>
      </c>
      <c r="C10" s="4" t="inlineStr">
        <is>
          <t xml:space="preserve"> </t>
        </is>
      </c>
    </row>
    <row r="11">
      <c r="A11" s="4" t="inlineStr">
        <is>
          <t>Trading Symbol</t>
        </is>
      </c>
      <c r="B11" s="4" t="inlineStr">
        <is>
          <t>LMFA</t>
        </is>
      </c>
      <c r="C11" s="4" t="inlineStr">
        <is>
          <t xml:space="preserve"> </t>
        </is>
      </c>
    </row>
    <row r="12">
      <c r="A12" s="4" t="inlineStr">
        <is>
          <t>Entity Registrant Name</t>
        </is>
      </c>
      <c r="B12" s="4" t="inlineStr">
        <is>
          <t>LM FUNDING AMERICA, INC.</t>
        </is>
      </c>
      <c r="C12" s="4" t="inlineStr">
        <is>
          <t xml:space="preserve"> </t>
        </is>
      </c>
    </row>
    <row r="13">
      <c r="A13" s="4" t="inlineStr">
        <is>
          <t>Entity Central Index Key</t>
        </is>
      </c>
      <c r="B13" s="4" t="inlineStr">
        <is>
          <t>0001640384</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5133412</v>
      </c>
    </row>
    <row r="22">
      <c r="A22" s="4" t="inlineStr">
        <is>
          <t>Entity File Number</t>
        </is>
      </c>
      <c r="B22" s="4" t="inlineStr">
        <is>
          <t>001-3760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3844457</t>
        </is>
      </c>
      <c r="C24" s="4" t="inlineStr">
        <is>
          <t xml:space="preserve"> </t>
        </is>
      </c>
    </row>
    <row r="25">
      <c r="A25" s="4" t="inlineStr">
        <is>
          <t>Entity Address, Address Line One</t>
        </is>
      </c>
      <c r="B25" s="4" t="inlineStr">
        <is>
          <t>1200 West Platt Street</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Tampa</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606</t>
        </is>
      </c>
      <c r="C29" s="4" t="inlineStr">
        <is>
          <t xml:space="preserve"> </t>
        </is>
      </c>
    </row>
    <row r="30">
      <c r="A30" s="4" t="inlineStr">
        <is>
          <t>City Area Code</t>
        </is>
      </c>
      <c r="B30" s="4" t="inlineStr">
        <is>
          <t>813</t>
        </is>
      </c>
      <c r="C30" s="4" t="inlineStr">
        <is>
          <t xml:space="preserve"> </t>
        </is>
      </c>
    </row>
    <row r="31">
      <c r="A31" s="4" t="inlineStr">
        <is>
          <t>Local Phone Number</t>
        </is>
      </c>
      <c r="B31" s="4" t="inlineStr">
        <is>
          <t>222-899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t>
        </is>
      </c>
      <c r="B1" s="2" t="inlineStr">
        <is>
          <t>3 Months Ended</t>
        </is>
      </c>
    </row>
    <row r="2">
      <c r="B2" s="2" t="inlineStr">
        <is>
          <t>Mar. 31, 2025</t>
        </is>
      </c>
    </row>
    <row r="3">
      <c r="A3" s="3" t="inlineStr">
        <is>
          <t>Digital Assets [Abstract]</t>
        </is>
      </c>
      <c r="B3" s="4" t="inlineStr">
        <is>
          <t xml:space="preserve"> </t>
        </is>
      </c>
    </row>
    <row r="4">
      <c r="A4" s="4" t="inlineStr">
        <is>
          <t>Digital Asset</t>
        </is>
      </c>
      <c r="B4" s="4" t="inlineStr">
        <is>
          <t xml:space="preserve">Note 2. Digital Asset Digital assets consisted of the following:
March 31, 2025 December 31, 2024 March 31, 2024
Bitcoin $ 8,225,785 9,019,205 $ $ 11,637,319
Tether 6,178 2,722 14,650
Digital assets - current 8,231,963 9,021,927 11,651,969
Bitcoin - long-term 5,000,000 5,000,000 -
Total digital assets $ 13,231,963 14,021,927 $ 11,651,969
Bitcoin
March 31, 2025 December 31, 2024 March 31, 2024
Number of Bitcoin held 160.2 150.2 163.4
Carrying basis - per Bitcoin $ 90,368 $ 65,332 $ 48,046
Fair value - per Bitcoin $ 82,534 $ 93,354 $ 71,306
Carrying basis of Bitcoin $ 14,477,031 $ 9,812,891 $ 7,850,671
Fair value of Bitcoin $ 13,225,785 $ 14,019,205 $ 11,637,319 The carrying basis represents the valuation of Bitcoin at the time the Company earns the Bitcoin th rough mining activities. Fair value of Bitcoin was determined using Level 1 inputs. As of March 31, 2025 and December 31, 2024 approximately 61 Bitcoin and 54 Bitcoin (with an approximate fair value of $ 5.0 million) were held in a custody account as collateral for the $ 5.0 million Liebel loan. Accordingly, the Company is restricted in its ability to use the Bitcoin separately held as collateral in the operation of its business. The Company regularly moves the collateral Bitcoin out of the collateral account when the fair value of such Bitcoin increases and deposits additional Bitcoin into the collateral account when the fair value of such Bitcoin decreases. The following table presents a roll-forward of Bitcoin for the three months ended March 31, 2025 and 2024:
Bitcoin
March 31, 2025 March 31, 2024
Bitcoin beginning of period $ 14,019,205 $ 3,406,096
Cumulative effect of the adoption of ASU 2023-08 - 614,106
Beginning balance 14,019,205 4,020,202
Addition of Bitcoin from mining activities 2,273,940 4,597,908
Disposition of Bitcoin from sales ( 1,204,680 ) ( 1,296,232 )
Gain (loss) on fair value of purchased Bitcoin, net ( 52,704 ) 57,926
Loss (gain) on fair value of Bitcoin, net ( 1,809,976 ) 4,257,515
End of period $ 13,225,785 11,637,3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Intangible Assets, net</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 and Intangible Assets, net</t>
        </is>
      </c>
      <c r="B4" s="4" t="inlineStr">
        <is>
          <t>Note 3. Fixed Assets and Intangible Assets, net The components of fixed assets as of March 31, 2025 and December 31, 2024 are as follows:
Useful Life (Years) March 31, 2025 December 31, 2024
Mining machines 4 $ 27,992,662 $ 28,852,428
Mining site equipment 6 - 10 1,921,318 1,921,318
Real estate assets owned 30 80,057 80,057
Furniture, computer and office equipment 3 - 5 292,411 283,192
Construction in progress 160,853 -
Gross fixed assets 30,447,301 31,136,995
Less: accumulated depreciation ( 14,069,666 ) ( 12,760,047 )
Fixed assets, net $ 16,377,635 $ 18,376,948
As of March 31, 2025 and December 31, 2024, there were approximately 5,600 and 5,840 miners, respectively located at various hosting sites. The Company’s depreciation expense recognized for the three months ended March 31, 2025 and 2024 was $ 2.0 million and $ 2.0 million, respectively. In order to accommodate an incoming shipment of S 21 mining machines in April 2024, management identified 365 mining machines at a Core hosting facility that would require relocation. As part of its impairment testing management considered the possible cashflows and probabilities associated with the relocation and continued use of 365 mining machines at a separate hosting facility location and the potential sale of such assets to a third party. Based on the assessment performed, management concluded a sale was probable and an impairment of $ 1.2 million on the mining machines was recorded as of March 31, 2024, which was calculated as the net carrying value of the 365 mining machines of $ 1.3 million less the sales price of $ 79 thousand. The loss was recorded on our consolidated statements of operations as “ Impairment loss on mining equipment ” for the three months ended March 31, 2024. On April 16, 2024, the 365 mining machines were sold to a third-party for $ 79 thousand. There was no additional loss recognized upon the asset sale. There was a $ 187 thousand and $ 8 thousand loss on disposal of fixed assets during the three months ended March 31, 2025 and 2024, respectively. Intangible assets as of March 31, 2025 and December 31, 2024 consist of the following:
Useful Life (Years) March 31, 2025 December 31, 2024
Power and interconnection rights 25 $ 5,497,282 $ 5,497,282
Gross intangible assets 5,497,282 5,497,282
Less: accumulated amortization ( 73,297 ) ( 18,324 )
Total intangible assets, net $ 5,423,985 $ 5,478,958
During three months ended March 31, 2025 and 2024, the Company recognized $ 55 thousand and nil amortization expens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On Mining Equipment and Hosting Services</t>
        </is>
      </c>
      <c r="B1" s="2" t="inlineStr">
        <is>
          <t>3 Months Ended</t>
        </is>
      </c>
    </row>
    <row r="2">
      <c r="B2" s="2" t="inlineStr">
        <is>
          <t>Mar. 31, 2025</t>
        </is>
      </c>
    </row>
    <row r="3">
      <c r="A3" s="3" t="inlineStr">
        <is>
          <t>Deposits on Mining Equipment and Hosting Services [Abstract]</t>
        </is>
      </c>
      <c r="B3" s="4" t="inlineStr">
        <is>
          <t xml:space="preserve"> </t>
        </is>
      </c>
    </row>
    <row r="4">
      <c r="A4" s="4" t="inlineStr">
        <is>
          <t>Deposits on Mining Equipment and Hosting Services</t>
        </is>
      </c>
      <c r="B4" s="4" t="inlineStr">
        <is>
          <t>Note 4. Deposits on Mining Equipment and Hosting Services As further described in Note 1, the Company has entered into a series of mining machine purchase agreements, hosting and colocation service agreements in connection with our Bitcoin mining operations which required deposits to be paid in advance of the respective asset or service being received. As of March 31, 2025 and December 31, 2024, the Company had a total of $ 947 thousand and $ 467 thousand, respectively, classified as “ Deposits on mining equipment ” . The 270 S21+ mining machines for which advanced deposits had been paid as of March 31, 2025 were received in April 2025, and on May 12, 2025, the Company sold 70 of the S21+ mining machines for $ 255 thousand. On May 13, 2025, the Company entered into a contract to sell the remaining S21+ mining machines for $698 thousand. As of March 31, 2025 and December 31, 2024, the Company had a total of $ 0.2 million and $ 0.2 million in prepaid hosting services and hosting deposits, respectively, classified as “ Prepaid expenses and other asset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Note 5. Investments Marketable Securities Our marketable equity securities are publicly traded stocks measured at fair value using quoted prices for identical assets in active markets and classified as Level 1 within the fair value hierarchy. Marketable equity securities as of March 31, 2025 and December 31, 2024, and activity for the three months ended March 31, 2025 and year ended December 31, 2024, are as follows:
Cost Cost of Shares Sold Gross Unrealized Gain (Loss) Fair Value
Marketable equity securities, March 31, 2025 $ 27,050 $ - $ ( 8,710 ) $ 18,340
Marketable equity securities, December 31, 2024 $ 17,860 $ - $ 9,190 $ 27,050 No marketable securities were sold during the three months ended March 31, 2025 and 2024. Long-term investments held to maturity in equity securities consist of the following: LMF Acquisition Opportunities Inc. and SeaStar Medical - Warrants The Company, through its affiliate LMFA Sponsor LLC (“Sponsor” ), owns an aggregate 229,520 private placement warrants in SeaStar Medical Holding Corporation, a Delaware corporation (“SeaStar Medical”). For the three months ended March 31, 2025 and 2024, our re-measurement of the fair value of the private placement warrants resulted in an unrealized gain of approximately $ 3 thousand and $ 0.6 million, respectively. The unrealized gain is included within “Unrealized gain (loss) on investment and equity securities” within the consolidated statements of operations. Long-term investments in Seastar Medical private placement warrants consist of the following:
March 31, 2025 December 31, 2024 March 31, 2024
Seastar Medical Holding Corporation warrants $ 7,251 $ 4,255 $ 753,973
End of period $ 7,251 $ 4,255 $ 753,973
March 31, 2025 March 31, 2024
Beginning of year $ 4,255 $ 156,992
Unrealized gain on equity securities 2,996 596,981
End of period $ 7,251 $ 753,973 SeaStar Medical Holding Corporation - Common Stock As of March 31, 2025 and December 31, 2024, Sponsor holds 103,500 shares or approximately 1.7 % of the total outstanding common shares of SeaStar Medical. Tak ing into consideration the approximately 30 % minority interest in Sponsor, the percentage of ownership in the total outstanding common shares of SeaStar Medical that is attributable to the Compa ny is approximately 1 .2 %. Our investment in SeaStar Medical common stock qualifies for equity-method accounting, for which we have elected the fair value option which requires the Company to remeasure our retained interest in SeaStar Medical at fair value and include any resulting adjustments as part of a gain or loss on investment. The fair value calculation related to our retained interest in SeaStar Medical is based upon the observable trading price of SeaStar Medicals Class A common stock. The Company determined that our investment in SeaStar Medical meets the criteria for the equity method of accounting, for which we have elected the fair value option. We remeasure our retained interest in SeaStar Medical's common stock at fair value and include any resulting adjustments as part of our gain or loss on investments. The fair value of our retained interest in SeaStar Medical's common stock is classified as Level 1 in the fair value hierarchy as the fair value is based upon the o bservable trading price of ICU common stock. The trading price of ICU common stock as of March 31, 2025 and 2024 was $ 1.66 and $ 0.73 per share, respectively. For the three months ended March 31, 2025 and 2024, our re-measurement of the fair value of ICU common stock resulted in an unrealized loss of $ 29 thousand and an unrealized gain of $ 0.8 million, respectively. The unrealized gain (loss) is in cluded within “Unrealized gain (loss) on investment and equity securities” within the consolidated statements of operations. Long-term investments for the SeaStar Medical common stock consist of the following:
March 31, 2025 December 31, 2024 March 31, 2024
Seastar Medical Holding Corporation common stock $ 171,810 $ 200,790 $ 1,899,484
End of period $ 171,810 $ 200,790 $ 1,899,484
March 31, 2025 March 31, 2024
Beginning of year $ 200,790 $ 1,145,486
Unrealized gain (loss) on equity investment ( 28,980 ) 753,998
End of period $ 171,810 $ 1,899,484 The net unrealized gain (loss) on securities from the Company’s investment in SeaStar Medical's common stock and warrants for the three months ended March 31, 2025 and 2024 totaled ($ 26 ) thousand and $ 1.4 million, respectively. Receivable from the sale of Symbiont assets On December 26, 2023, the Company entered into an asset purchase agreement with Platonic Holdings, Inc. (“Platonic”) pursuant to which we agreed to sell Symbiont intangible assets to Platonic. The sale closed on December 27, 2023. The sales proceeds were $ 2.0 million, of which $ 0.2 million was held in a customary indemnity escrow. Amounts held in escrow were recorded as “Receivable from the sale of Symbiont assets” in the consolidated balance sheets as of December 31, 2024. The $ 0.2 million escrow amount was received in January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Other Financing Arrangements</t>
        </is>
      </c>
      <c r="B4" s="4" t="inlineStr">
        <is>
          <t>Note 6. Debt and Other Financing Arrangements On March 27, 2025, we entered into a first amendment to secured promissory note with Brown Family Enterprises LLC ( “Brown Family”) to increase the interest rate to eleven percent ( 11 %) interest per annum, simple interest, payable on the maturity date. In addition, we agreed with Brown Family to extend the maturity date of the secured promissory note until March 31, 2026 . Debt of the Company consisted of the following at March 31, 2025 and December 31, 2024:
March 31, 2025 December 31, 2024
Financing agreement with Imperial PFS that is unsecured. Down payment of $ 25,000 was required upfront and seven installment payments of $ 24,128 are to be made over the loan term. The note matures on August 1, 2025 . Annualized interest is 9.35 %. 120,231 -
Financing agreement with Imperial PFS that is unsecured. Down payment of $ 47,990 was required upfront and ten installment payments of $ 47,990 are to be made over the loan term. The note matures on August 1, 2025 . Annualized interest is 9.35 %. 239,166 382,013
Financing agreement with Imperial PFS that is unsecured. Down payment of $ 14,040 was required upfront. Three installment payments of $ 14,830 and eight installment payments of $ 717 are to be made over the loan term. The note matures on July 1, 2025 . Annualized interest is 10.45 %. 2,150 4,299
Secured loan with Brown Family Enterprises LLC. The note matures on March 31, 2026 . Interest was 10 % per annum for the year ended December 31, 2024, with an increase to 11 % per annum as of the amendment date. 1,500,000 1,500,000
Loan with SE &amp; SJ Liebel Limited Partnership. $ 5.0 million of Bitcoin has been pledged as collateral. The note matures on August 6, 2026 . Interest is 12 % per annum. 5,000,000 5,000,000
Debt discount ( 113,391 ) ( 134,655 )
$ 6,748,156 $ 6,751,657 Minimum required principal payments on the Company's debt as of March 31, 2025 are as follows:
Maturity Amount
2025 $ 361,547
2026 $ 6,500,000
$ 6,861,5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eases The Company leases certain office space and office equipment under non-cancelable operating leases. Leases with an initial term of one year or less are not recorded on the balance sheet, and the Company generally recognizes lease expense for these leases on a straight-line basis over the lease term. As of March 31, 2025, the Company’s long term operating leases have remaining lease terms of between 14 - 40 months and includes options to renew the leases. The exercise of lease renewal options is generally at the Company’s sole discretion. The Company’s leases do not contain any material residual value guarantees or material restrictive covenants. As of March 31, 2025, the Company's long term financing land lease has a remaining lease term of 54 months and includes a purchase option. The Company determines if an arrangement is a lease at inception. Operating lease ROU assets and current and long-term operating lease liabilities are separately stated on the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is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for operating leases is recognized on a straight-line basis over the lease term. For finance leases, amortization expense is recognized on a straight-line basis over the shorter of the useful life of the asset or the lease term and interest expense related to the lease is recognized using the interest method. The Company accounts for lease components (e.g., fixed payments) separate from the non-lease components (e.g., common-area maintenance costs). The Company’s office lease is through July 31, 2028. Subsequent renewal options were not considered probable of being exercised as of March 31, 2025. This office space is in a building owned by a board member. The Company shares this space and the related costs associated with this operating lease with a related party (Refer to Note 9) that also performs legal services associated with the collection of delinquent assessments. The related party has a sub-lease for approximately $ 2.5 thousand per month plus operating expenses for the three months ended March 31, 2025 and 2024. Lease expense recognized for the three months ended March 31, 2025 and 2024 was approximate ly $ 71 thousand and $ 29 thousand, respectively. Sublease income recognized for the three months ended March 31, 2025 and 2024 was approximately $ 7 thousand and $ 7 thousand, respectively. The following table presents supplemental balance sheet information related to leases as of March 31, 2025 and December 31, 2024:
Balance Sheet Line Item March 31, 2025 December 31, 2024
Assets
ROU assets - operating lease Right of use asset, net $ 340,760 $ 360,947
ROU assets - finance lease Right of use asset, net 547,289 577,694
Total lease assets $ 888,049 $ 938,641
Liabilities
Current lease liabilities - operating lease Current portion of lease liability $ 92,588 $ 89,502
Current lease liabilities - finance lease Current portion of lease liability $ 96,175 $ 81,465
Long-term lease liabilities - operating lease Lease liability - net of current portion 251,824 280,306
Long-term lease liabilities - finance lease Lease liability - net of current portion 496,230 496,229
Total lease liabilities $ 936,817 $ 947,502
Weighted-average remaining lease term (in years) - operating lease 3.3 3.5
Weighted-average discount rate - operating lease 10.03 % 10.02 %
Weighted-average remaining lease term (in years) - finance lease 4.5 4.8 The following table presents supplemental cash flow information and non-cash activity related to leases for the three months ended March 31, 2025 and 2024:
Lease Supplemental Cash Flow Table March 31,
2025 2024
Operating cash flow information
Cash paid for amounts included in the measurement of lease liabilities $ ( 25,395 ) $ ( 25,863 ) The following table presents maturities of lease liabilities on an undiscounted basis as of March 31, 2025:
Lease Maturity Table
Operating Leases Finance Leases Total Leases
2025 92,011 139,050 231,061
2026 121,220 143,222 264,442
2027 121,598 147,518 269,116
2028 72,158 151,944 224,102
2029 - 181,502 181,502
(less: imputed interest) ( 62,575 ) ( 170,831 ) ( 233,406 )
$ 344,412 $ 592,405 $ 936,817 Legal Proceedings Except as described below, we are not currently a party to material pending or known threatened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In October 2021, we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 3.15 million, of which $ 2.4 million or 75 % was paid in 2021 as a non-refundable down payment and the remaining 25 % was paid after Uptime delivered a “notice of completion” of the equipment in 2022. However, no containers have been delivered as of March 31, 2025. On November 8, 2022, LMFA filed an action in Florida circuit court against Uptime Armory, LLC and Bit5ive, LLC (the “Defendants”) in a case styled US Digital Mining and Hosting Co. LLC v. Uptime Amory, LLC and Bit5ive, LLC (Fla. 11thCir. Ct., November 8, 2022). In that action, we alleged breach of contract and violation of the Florida Deceptive and Unfair Trade Practices Act and are seeking, among other things, damages of $ 3.15 million for non-delivery of the 18 POD5ive containers. The Defendants in this action filed a motion to compel confidential arbitration action. The court has now stayed the action in the Florida Circuit Court, and ordered the parties to confidential arbitration governed by the American Arbitration Association and the case is proceeding to arbitration. We recorded an impairment charge of $ 3.15 million on our mining machine deposit in the fourth quarter of 2022 and is reported on our consolidated statements of operations as “Impairment loss on prepaid mining machine deposits”. The arbitrator has ruled in favor of US Digital’s dispositive motions against Uptime Armory and Bit5ive. Entities Uptime Armory, LLC, Uptime Hosting, LLC, and Bit5ive, LLC have filed for Assignment for the Benefit of Creditors. LMFA US Digital’s Proof of Claim against entities was filed in the Circuit Court of the eleventh Judicial Circuit, in and for Miami-Dade County, Florida in the amount of Arbitrator’s award of $ 3.2 million (owed joint and several with Bit5ive, LLC). In October 2021, US Digital also entered into a hosting agreement with Uptime Hosting LLC (the “Hosting Agreement”) to host the Company’s 18 POD5ive containers at a secure location and provide power, maintenance and other services specified in the contract for 6 cents per kilowatt with a term of one year. Under the Hosting Agreement we paid a deposit of $ 0.8 million in 2021 and were required to pay an additional deposit for each container three and nine months prior to delivery at the hosting site of $ 44 thousand and a final deposit for each container one month prior to arrival at the hosting site of $ 44 thousand. The deposits paid for hosting services under the Hosting Agreement are refundable. On June 29, 2022, the Company and Uptime Hosting LLC entered into a Release and Termination Agreement in which the Hosting Agreement was terminated and Uptime Hosting LLC agreed to pay the $ 0.8 million. We recorded an impairment charge of $ 0.8 million on our prepaid hosting deposit in the fourth quarter of 2022. On September 2, 2022 , LMFA filed in Florida circuit court a legal action against Uptime Hosting LLC in an action styled US Digital Mining and Hosting Co, LLC v. Uptime Hosting, LLC (Fla. 13th Cir. Ct. Sept. 2, 2022) for the return of the deposit and other damages, alleging breach of contract and violation of the Florida Deceptive and Unfair Trade Practices Act. LMFA has since amended its complaint. This is now an action for (i) breach of contract against Uptime and Bit5ive, (ii) violation of Florida’s Uniform Fraudulent Transfer Act against Uptime; (iii) violation of Florida’s Uniform Fraudulent Transfer Act against Bit5ive; (iv) violation of Florida’s Uniform Fraudulent Transfer Act against Block Consulting and Robert Collazo (v) violation of Florida Fraudulent Asset Conversion against Block Consulting Services, 6301 Southwest Ranches, LLC, Robert D Collazo, Jr. and Elyam Moral-Collazo; (vi) violation of Florida Deceptive and Unfair Trade Practices Act against all Defendants, (vii) equitable lien against Robert D Collazo, Jr., Elyam Moral-Collazo and 6301 Southwest Ranches, LLC., and (viii) equitable lien against Defendants Robert D Collazo, Jr., Elyam Moral-Collazo and 6301 Southwest Ranches, LLC. On September 30, 2024, the Commodity Futures Trading Commission (“CFTC”) filed an enforcement action in the U.S. District Court for the Southern District of Florida, styled Commodity Futures Trading Commission v. Traders Domain FX LTD d/b/a The Traders Domain, et al., Case No. 1:24-cv-23745-RKA (the “CFTC Action”). Among the named defendants were Algo Capital LLC and certain insiders and affiliates of Algo Capital previously involved in state court Assignment for the Benefit of Creditors (“ABC”) proceedings. On October 3, 2024, the District Court entered an order granting the CFTC’s motion for the appointment of a receiver (the “Receivership Order”). Although Algo Capital LLC is the only Assignor named as a defendant in the CFTC Action, the Receivership Order applies to all Assignors in the related ABC proceedings. The Receiver has confirmed that all claims timely filed in the ABC proceedings will be accepted in the Receivership case without requiring creditors to refile. The ABC Assignee and professionals had not yet objected to any claims at the time of transfer. Accordingly, no further claims administration or distributions will be conducted in the ABC estate. Instead, after payment of allowable fees and administrative expenses incurred by the Assignee, all remaining estate funds collected to date will be remitted to the Receiver for administration and potential distribution under the supervision of the federal court. The transfer of claims and funds reflects coordination between the Assignee and the federally appointed Receiver to avoid duplication and to streamline creditor treatment in light of the broader Receivership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8. Stockholders’ Equity Reverse Stock Split On February 23, 2024, the Board approved a one-for-six ( 1:6 ) reverse split of the Company’s issued and outstanding common stock, par value $ 0.001 per share, pursuant to which every six outstanding shares of common stock was converted into one share of common stock (the “Reverse Stock Split”). The Reverse Stock Split was effected by the filing of an amendment to our Certificate of Incorporation on March 7, 2024 which provided that the Reverse Stock Split became effective at 12:01 a.m. eastern time on March 12, 2024. The amendment provided that no fractional shares shall be issued and, in lieu thereof, any person who would otherwise be entitled to a fractional share of common stock as a result of the Reverse Stock Split would be entitled to receive one share of common stock. The Company’s common stock began trading on The Nasdaq Capital Market on a split-adjusted basis on March 12, 2024. The Company has retroactively adjusted all share amounts and per share data herein to give effect to the Reverse Stock Split. Stock Options The following is a summary of the stock option plan activity during the three months ended March 31, 2025 and 2024:
2025 2024
Number of Weighted Average Number of Weighted Average
Options Exercise Price Options Exercise Price
Options outstanding at beginning of the year 593,378 $ 9.06 599,597 $ 9.00
Granted - - - -
Forfeited - - - -
Exercised - - - -
Options outstanding at end of the period 593,378 $ 9.06 599,597 $ 9.00
Options exercisable at end of the period 386,169 $ 11.51 383,152 $ 10.81 Stock compensation expense recognized for t he three months ended March 31, 2025 and 2024 related to stock options was approximately $ 0.1 million and $ 0.1 million, respectively. There was $ 19 thousand of unrecognized compensation cost associated with unvested stock options remaining as of March 31, 2025. The aggregate intrinsic value of the outstanding common stock options as of March 31, 2025 and December 31, 2024 was nil . The remaining weighted average life of the options as of March 31, 2025 was approximately 7.8 years. Restricted Shares The following is a summary of the restricted share activity during the three months ended March 31, 2025 and 2024:
March 31, 2025 March 31, 2024
Number of Weighted Average Number of Weighted Average
Restricted Shares Award Price Restricted Shares Award Price
Restricted Shares outstanding at beginning of the year - $ - 86,667 $ 4.51
Vested - $ - ( 65,000 ) $ 4.51
Restricted Shares outstanding at end of the year - $ - 21,667 $ 4.51
Stock compensation expense for restricted stock for the three months ended March 31, 2025 and 2024 was approximately nil and $ 71 thousand, respectively. There was nil unrecognized compensation cost associated with unvested restricted stock remaining as of March 31, 2025. Warrants The following is a summary of the warrant activity during the three months ended March 31, 2025 and 2024:
2025 2024
Number of Warrants Weighted Average Exercise Price Number of Warrants Weighted Average Exercise Price
Warrants outstanding at beginning of the year 4,747,547 $ 2.93 1,274,807 $ 30.04
Issued - - - -
Exercised - - - -
Forfeited - - - -
Warrants outstanding and exercisable at end of the year 4,747,547 $ 2.93 1,274,807 $ 30.04
The aggregate intrinsic value of the outstanding common stock warrants as of March 31, 2025 and 2024 was nil and nil , respectively. The remaining weighted average life of the warrants as of March 31, 2025 was 3.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0. Segment Information The Company applies ASC 280 Segment Reporting in determining its reportable segments. The Company has two reportable segments: Specialty Finance and Mining Operations. The guidance requires that segment disclosures present the measure(s) used by the CODM to decide how to allocate resources and for purposes of assessing such segments’ performance. The Company’s CODM uses revenue, income from operations and income before taxes of our reporting segments to assess the performance of the business of our reportable operating segments. No operating segments have been aggregated to form the reportable segments. The corporate oversight function, and other components that may earn revenues that are only incidental to the activities of the Company are aggregated and included in the “All Other” category. The Specialty Finance segment generates revenue from providing funding to nonprofit community associations. The Mining Operations segment generates revenue from the Bitcoin the Company earns through its mining activities.
Three Months Ended March 31, 2025
Specialty Finance Mining Operations All Other Total
Revenue, net $ 97,397 $ 2,273,940 $ - $ 2,371,337
Digital mining cost of revenue - 1,548,295 - 1,548,295
Staff costs and payroll 130,621 228,973 690,883 1,050,477
Loss on fair value of Bitcoin, net - 1,809,976 - 1,809,976
Depreciation and amortization 477 1,980,092 57,009 2,037,578
Other segment expenses (1) 214,883 322,061 487,908 1,024,852
Operating loss ( 248,584 ) ( 3,615,456 ) ( 1,235,800 ) ( 5,099,840 )
Loss on fair value of purchased Bitcoin, net - ( 52,704 ) - ( 52,704 )
Unrealized loss on investment and equity securities - - ( 25,984 ) ( 25,984 )
Unrealized loss on marketable securities - - ( 8,710 ) ( 8,710 )
Interest income - - 1,145 1,145
Interest expense - ( 183,919 ) ( 36,987 ) ( 220,906 )
Loss before income taxes ( 248,584 ) ( 3,852,079 ) ( 1,306,336 ) ( 5,406,999 )
Fixed asset additions 1,170 166,896 2,007 170,073
Three Months Ended March 31, 2024
Specialty Finance Mining Operations All Other Total
Revenue, net $ 149,696 $ 4,597,908 $ - $ 4,747,604
Digital mining cost of revenue - 2,654,946 - 2,654,946
Staff costs and payroll 130,621 87,231 1,025,174 1,243,026
Gain on fair value of Bitcoin, net - ( 4,257,515 ) - ( 4,257,515 )
Depreciation and amortization 1,366 1,973,190 1,640 1,976,196
Other segment expenses (1) 324,793 229,289 376,337 930,419
Operating income (loss) ( 307,084 ) 2,714,539 ( 1,403,151 ) 1,004,304
Gain on fair value of purchased Bitcoin, net - - 57,926 57,926
Unrealized gain on investment and equity securities - - 1,350,979 1,350,979
Unrealized loss on marketable securities - - ( 2,160 ) ( 2,160 )
Other income - coupon sales - 4,490 - 4,490
Interest income - - 9,125 9,125
Interest expense - ( 70,826 ) - ( 70,826 )
Income (loss) before income taxes ( 307,084 ) 2,648,203 12,719 2,353,838
Fixed asset additions - - - - 1) Other segment items for each reportable segment include rent, collection costs, office and general business expenses, travel, insurance, office and general business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9. Related Party Transactions Legal services for the Company associated with the collection of delinquent assessments from property owners was performed by a law firm (“Business Law Group”, or “BLG”) which was owned solely by Bruce M. Rodgers, the chairman and CEO of the Company, until and through the date of its initial public offering in 2015. Following the initial public offering, Mr. Rodgers transferred his interest in BLG to other attorneys at the firm through a redemption of his interest in the firm. The law firm has historically performed collection work primarily on a deferred billing basis wherein the law firm receives payment for services rendered upon collection from the property owners or at amounts ultimately subject to negotiations with the Company. On February 1, 2022, the Company consented to the assignment by BLG to the law firm BLG Association Law, PLLC (“BLGAL”) of the Services Agreement, dated April 15, 2015, previously entered into by the Company and BLG. (the “Services Agreement”). The Services Agreement had set forth the terms under which BLG would act as the primary law firm used by the Company and its association clients for the servicing and collection of association accounts. Bruce M. Rodgers is a 50 % owner of BLGAL. Under the agreement, the Company paid BLG a fixed monthly fee of $ 43 thousand per month for services rendered during the three months ended March 31, 2025 and 2024, respectively . The Company paid BLG a minimum per unit fee of $ 700 in any case where there is a collection event and BLG received no payment from the property owner, including any unit where the Company has taken title to the unit or where the Association has terminated its contract with either BLG or the Company. The Company had originally engaged BLG on behalf of many of its Association clients to service and collect the Accounts and to distribute the proceeds as required by Florida law and the provisions of the purchase agreements between the Company and the Associations. This engagement was subsequently assigned to BLGAL as described above. Ms. Gould, who is a Director of the Company, worked as the General Manager of BLG and works as the General Manager of BLGAL. Amounts paid to BLGAL for the three months ended March 31, 2025 and 2024 were approximately $ 129 thousand and $ 129 thousand, respectively. Pursuant to the Services Agreement, as amended, in effect during the three months ended March 31, 2025 and 2024, the Company paid all costs (lien filing fees, process and serve costs) incurred in connection with the collection of amounts due from property owners. Any recovery of these collection costs is accounted for as a reduction in expense incurred. The Company incurred expenses related to collection costs for the three months ended March 31, 2025 and 2024 in the amounts of approximately $ 22 thousand and $ 14 thousand, respectively. Recoveries during the three months ended March 31, 2025 and 2024 were approximately $ 5 th ousand and $ 15 thousand, respectively. The Company also shares office space, personnel and related common expenses with BLGAL. All shared expenses, including rent, are charged to BLGAL based on an estimate of actual usage. Any expenses of BLGAL paid by the Company that have not been reimbursed or settled against other amounts are reflected as due from related parties in the accompanying consolidated balance sheet. BLGAL was charged for office sub-lease for three months ended March 31, 2025 and 2024 for a total of approximately $ 7 thousand and $ 7 thousand, respectively. Amounts payable to BLGAL as of March 31, 2025 and December 31, 2024 were approximately $ 37 thousand and $ 17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On April 24, 2025, the Company contracted with a supplier to purchase two 1 MW immersion mining containers for approximately $ 346,000 plus an additional amount for shipping and duties. A downpayment of approximately $ 207,000 was paid in May with the remaining amount due three days before shipping. The containers should be ready for shipment to the United States sometime in late June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1028870</v>
      </c>
      <c r="C3" s="6" t="n">
        <v>3378152</v>
      </c>
    </row>
    <row r="4">
      <c r="A4" s="4" t="inlineStr">
        <is>
          <t>Digital assets - current (Note 2)</t>
        </is>
      </c>
      <c r="B4" s="5" t="n">
        <v>8231963</v>
      </c>
      <c r="C4" s="5" t="n">
        <v>9021927</v>
      </c>
    </row>
    <row r="5">
      <c r="A5" s="4" t="inlineStr">
        <is>
          <t>Finance receivables</t>
        </is>
      </c>
      <c r="B5" s="5" t="n">
        <v>21910</v>
      </c>
      <c r="C5" s="5" t="n">
        <v>21051</v>
      </c>
    </row>
    <row r="6">
      <c r="A6" s="4" t="inlineStr">
        <is>
          <t>Marketable securities (Note 5)</t>
        </is>
      </c>
      <c r="B6" s="5" t="n">
        <v>18340</v>
      </c>
      <c r="C6" s="5" t="n">
        <v>27050</v>
      </c>
    </row>
    <row r="7">
      <c r="A7" s="4" t="inlineStr">
        <is>
          <t>Receivable from sale of Symbiont assets (Note 5)</t>
        </is>
      </c>
      <c r="B7" s="4" t="inlineStr">
        <is>
          <t xml:space="preserve"> </t>
        </is>
      </c>
      <c r="C7" s="5" t="n">
        <v>200000</v>
      </c>
    </row>
    <row r="8">
      <c r="A8" s="4" t="inlineStr">
        <is>
          <t>Prepaid expenses and other assets</t>
        </is>
      </c>
      <c r="B8" s="5" t="n">
        <v>899036</v>
      </c>
      <c r="C8" s="5" t="n">
        <v>827237</v>
      </c>
    </row>
    <row r="9">
      <c r="A9" s="4" t="inlineStr">
        <is>
          <t>Income tax receivable</t>
        </is>
      </c>
      <c r="B9" s="5" t="n">
        <v>31187</v>
      </c>
      <c r="C9" s="5" t="n">
        <v>31187</v>
      </c>
    </row>
    <row r="10">
      <c r="A10" s="4" t="inlineStr">
        <is>
          <t>Current assets</t>
        </is>
      </c>
      <c r="B10" s="5" t="n">
        <v>10231306</v>
      </c>
      <c r="C10" s="5" t="n">
        <v>13506604</v>
      </c>
    </row>
    <row r="11">
      <c r="A11" s="4" t="inlineStr">
        <is>
          <t>Fixed assets, net (Note 3)</t>
        </is>
      </c>
      <c r="B11" s="5" t="n">
        <v>16377635</v>
      </c>
      <c r="C11" s="5" t="n">
        <v>18376948</v>
      </c>
    </row>
    <row r="12">
      <c r="A12" s="4" t="inlineStr">
        <is>
          <t>Intangible assets, net (Note 3)</t>
        </is>
      </c>
      <c r="B12" s="5" t="n">
        <v>5423985</v>
      </c>
      <c r="C12" s="5" t="n">
        <v>5478958</v>
      </c>
    </row>
    <row r="13">
      <c r="A13" s="4" t="inlineStr">
        <is>
          <t>Deposits on mining equipment (Note 4)</t>
        </is>
      </c>
      <c r="B13" s="5" t="n">
        <v>947348</v>
      </c>
      <c r="C13" s="5" t="n">
        <v>467172</v>
      </c>
    </row>
    <row r="14">
      <c r="A14" s="4" t="inlineStr">
        <is>
          <t>Long-term investments - equity securities (Note 5)</t>
        </is>
      </c>
      <c r="B14" s="5" t="n">
        <v>7251</v>
      </c>
      <c r="C14" s="5" t="n">
        <v>4255</v>
      </c>
    </row>
    <row r="15">
      <c r="A15" s="4" t="inlineStr">
        <is>
          <t>Investment in Seastar Medical Holding Corporation (Note 5)</t>
        </is>
      </c>
      <c r="B15" s="6" t="n">
        <v>171810</v>
      </c>
      <c r="C15" s="6" t="n">
        <v>200790</v>
      </c>
    </row>
    <row r="16">
      <c r="A16" s="4" t="inlineStr">
        <is>
          <t>Investment, Issuer Affiliation [Extensible Enumeration]</t>
        </is>
      </c>
      <c r="B16" s="4" t="inlineStr">
        <is>
          <t>us-gaap:InvestmentAffiliatedIssuerMember</t>
        </is>
      </c>
      <c r="C16" s="4" t="inlineStr">
        <is>
          <t>us-gaap:InvestmentAffiliatedIssuerMember</t>
        </is>
      </c>
    </row>
    <row r="17">
      <c r="A17" s="4" t="inlineStr">
        <is>
          <t>Digital assets - long-term (Note 2)</t>
        </is>
      </c>
      <c r="B17" s="6" t="n">
        <v>5000000</v>
      </c>
      <c r="C17" s="6" t="n">
        <v>5000000</v>
      </c>
    </row>
    <row r="18">
      <c r="A18" s="4" t="inlineStr">
        <is>
          <t>Right of use assets (Note 7)</t>
        </is>
      </c>
      <c r="B18" s="5" t="n">
        <v>888049</v>
      </c>
      <c r="C18" s="5" t="n">
        <v>938641</v>
      </c>
    </row>
    <row r="19">
      <c r="A19" s="4" t="inlineStr">
        <is>
          <t>Other assets</t>
        </is>
      </c>
      <c r="B19" s="5" t="n">
        <v>73857</v>
      </c>
      <c r="C19" s="5" t="n">
        <v>73857</v>
      </c>
    </row>
    <row r="20">
      <c r="A20" s="4" t="inlineStr">
        <is>
          <t>Long-term assets</t>
        </is>
      </c>
      <c r="B20" s="5" t="n">
        <v>28889935</v>
      </c>
      <c r="C20" s="5" t="n">
        <v>30540621</v>
      </c>
    </row>
    <row r="21">
      <c r="A21" s="4" t="inlineStr">
        <is>
          <t>Total assets</t>
        </is>
      </c>
      <c r="B21" s="5" t="n">
        <v>39121241</v>
      </c>
      <c r="C21" s="5" t="n">
        <v>44047225</v>
      </c>
    </row>
    <row r="22">
      <c r="A22" s="3" t="inlineStr">
        <is>
          <t>Liabilities and stockholders' equity</t>
        </is>
      </c>
      <c r="B22" s="4" t="inlineStr">
        <is>
          <t xml:space="preserve"> </t>
        </is>
      </c>
      <c r="C22" s="4" t="inlineStr">
        <is>
          <t xml:space="preserve"> </t>
        </is>
      </c>
    </row>
    <row r="23">
      <c r="A23" s="4" t="inlineStr">
        <is>
          <t>Accounts payable and accrued expenses</t>
        </is>
      </c>
      <c r="B23" s="5" t="n">
        <v>1359891</v>
      </c>
      <c r="C23" s="5" t="n">
        <v>989563</v>
      </c>
    </row>
    <row r="24">
      <c r="A24" s="4" t="inlineStr">
        <is>
          <t>Note payable - short-term (Note 6)</t>
        </is>
      </c>
      <c r="B24" s="5" t="n">
        <v>361547</v>
      </c>
      <c r="C24" s="5" t="n">
        <v>386312</v>
      </c>
    </row>
    <row r="25">
      <c r="A25" s="4" t="inlineStr">
        <is>
          <t>Due to related parties (Note 9)</t>
        </is>
      </c>
      <c r="B25" s="6" t="n">
        <v>37312</v>
      </c>
      <c r="C25" s="6" t="n">
        <v>15944</v>
      </c>
    </row>
    <row r="26">
      <c r="A26" s="4" t="inlineStr">
        <is>
          <t>Other Liability, Current, Related Party [Extensible Enumeration]</t>
        </is>
      </c>
      <c r="B26" s="4" t="inlineStr">
        <is>
          <t>Related Party [Member]</t>
        </is>
      </c>
      <c r="C26" s="4" t="inlineStr">
        <is>
          <t>Related Party [Member]</t>
        </is>
      </c>
    </row>
    <row r="27">
      <c r="A27" s="4" t="inlineStr">
        <is>
          <t>Current portion of lease liability (Note 7)</t>
        </is>
      </c>
      <c r="B27" s="6" t="n">
        <v>188763</v>
      </c>
      <c r="C27" s="6" t="n">
        <v>170967</v>
      </c>
    </row>
    <row r="28">
      <c r="A28" s="4" t="inlineStr">
        <is>
          <t>Total current liabilities</t>
        </is>
      </c>
      <c r="B28" s="5" t="n">
        <v>1947513</v>
      </c>
      <c r="C28" s="5" t="n">
        <v>1562786</v>
      </c>
    </row>
    <row r="29">
      <c r="A29" s="4" t="inlineStr">
        <is>
          <t>Note payable - long-term (Note 6)</t>
        </is>
      </c>
      <c r="B29" s="5" t="n">
        <v>6386609</v>
      </c>
      <c r="C29" s="5" t="n">
        <v>6365345</v>
      </c>
    </row>
    <row r="30">
      <c r="A30" s="4" t="inlineStr">
        <is>
          <t>Lease liability - net of current portion (Note 7)</t>
        </is>
      </c>
      <c r="B30" s="5" t="n">
        <v>748054</v>
      </c>
      <c r="C30" s="5" t="n">
        <v>776535</v>
      </c>
    </row>
    <row r="31">
      <c r="A31" s="4" t="inlineStr">
        <is>
          <t>Long-term liabilities</t>
        </is>
      </c>
      <c r="B31" s="5" t="n">
        <v>7134663</v>
      </c>
      <c r="C31" s="5" t="n">
        <v>7141880</v>
      </c>
    </row>
    <row r="32">
      <c r="A32" s="4" t="inlineStr">
        <is>
          <t>Total liabilities</t>
        </is>
      </c>
      <c r="B32" s="5" t="n">
        <v>9082176</v>
      </c>
      <c r="C32" s="5" t="n">
        <v>8704666</v>
      </c>
    </row>
    <row r="33">
      <c r="A33" s="3" t="inlineStr">
        <is>
          <t>Stockholders' equity (Note 8)</t>
        </is>
      </c>
      <c r="B33" s="4" t="inlineStr">
        <is>
          <t xml:space="preserve"> </t>
        </is>
      </c>
      <c r="C33" s="4" t="inlineStr">
        <is>
          <t xml:space="preserve"> </t>
        </is>
      </c>
    </row>
    <row r="34">
      <c r="A34" s="4" t="inlineStr">
        <is>
          <t>Preferred stock, par value $.001; 150,000,000 shares authorized; no shares issued and outstanding as of March 31, 2025 and December 31, 2024</t>
        </is>
      </c>
      <c r="B34" s="4" t="inlineStr">
        <is>
          <t xml:space="preserve"> </t>
        </is>
      </c>
      <c r="C34" s="4" t="inlineStr">
        <is>
          <t xml:space="preserve"> </t>
        </is>
      </c>
    </row>
    <row r="35">
      <c r="A35" s="4" t="inlineStr">
        <is>
          <t>Common stock, par value $.001; 350,000,000 shares authorized; 5,133,412 shares issued and outstanding as of March 31, 2025 and December 31, 2024</t>
        </is>
      </c>
      <c r="B35" s="5" t="n">
        <v>4602</v>
      </c>
      <c r="C35" s="5" t="n">
        <v>4602</v>
      </c>
    </row>
    <row r="36">
      <c r="A36" s="4" t="inlineStr">
        <is>
          <t>Additional paid-in capital</t>
        </is>
      </c>
      <c r="B36" s="5" t="n">
        <v>102789990</v>
      </c>
      <c r="C36" s="5" t="n">
        <v>102685470</v>
      </c>
    </row>
    <row r="37">
      <c r="A37" s="4" t="inlineStr">
        <is>
          <t>Accumulated deficit</t>
        </is>
      </c>
      <c r="B37" s="5" t="n">
        <v>-71061405</v>
      </c>
      <c r="C37" s="5" t="n">
        <v>-65662731</v>
      </c>
    </row>
    <row r="38">
      <c r="A38" s="4" t="inlineStr">
        <is>
          <t>Total LM Funding America stockholders' equity</t>
        </is>
      </c>
      <c r="B38" s="5" t="n">
        <v>31733187</v>
      </c>
      <c r="C38" s="5" t="n">
        <v>37027341</v>
      </c>
    </row>
    <row r="39">
      <c r="A39" s="4" t="inlineStr">
        <is>
          <t>Non-controlling interest</t>
        </is>
      </c>
      <c r="B39" s="5" t="n">
        <v>-1694122</v>
      </c>
      <c r="C39" s="5" t="n">
        <v>-1684782</v>
      </c>
    </row>
    <row r="40">
      <c r="A40" s="4" t="inlineStr">
        <is>
          <t>Total stockholders’ equity</t>
        </is>
      </c>
      <c r="B40" s="5" t="n">
        <v>30039065</v>
      </c>
      <c r="C40" s="5" t="n">
        <v>35342559</v>
      </c>
    </row>
    <row r="41">
      <c r="A41" s="4" t="inlineStr">
        <is>
          <t>Total liabilities and stockholders’ equity</t>
        </is>
      </c>
      <c r="B41" s="6" t="n">
        <v>39121241</v>
      </c>
      <c r="C41" s="6" t="n">
        <v>44047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 xml:space="preserve">Nature of Operations LM Funding America, Inc. (“we”, “our”, “LMFA” or the “Company”) was formed as a Delaware corporation on April 20, 2015. LMFA is the sole member of several entities including LM Funding, LLC, which was organized in January 2008; US Digital Mining and Hosting Co., LLC, which was formed on September 10, 2021 (“US Digital”); LMFA Financing LLC, formed on November 23, 2020; and LMFAO Sponsor LLC, which was formed on October 29, 2020 (LMFA is a majority member of LMFAO Sponsor LLC). US Digital has created various 100 % owned subsidiaries to engage in business in various states in connection with its Bitcoin mining business. The Company also from time to time organizes other subsidiaries to serve a specific purpose or hold a specific asset. Lines of Business The Company currently operates two lines of business: our Bitcoin mining business and our specialty finance business. Our Bitcoin mining operation deploys our computing power to mine Bitcoin on the Bitcoin network. We conduct this business through our wholly owned subsidiary, US Digital, a Florida limited liability company, which we formed in 2021 to develop and operate our Bitcoin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Bitcoin Mining Business We obtain Bitcoin as a result of our mining operations, and we sell Bitcoin from time to time, to support our operations and strategic growth. We plan to convert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y monitoring the market in real time. As of March 31, 2025 and December 31, 2024 , the Company had approximately 5,600 and 5,840 machines respectively, which amounted to operating units capable of producing over 612 petahash and 615 petahash, respectively, per second (“EH/s”) of computing power. Specialty Finance Company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t>
        </is>
      </c>
    </row>
    <row r="5">
      <c r="A5" s="4" t="inlineStr">
        <is>
          <t>Principles of Consolidation</t>
        </is>
      </c>
      <c r="B5" s="4" t="inlineStr">
        <is>
          <t>Principles of Consolidation The consolidated financial statements include the accounts of LMFA and its wholly-owned subsidiaries: LM Funding, LLC; REO Management Holdings, LLC (including all 100 % owned subsidiary limited liability companies); LM Funding of Colorado, LLC; LM Funding of Washington, LLC; LM Funding of Illinois, LLC; US Digital (includes all 100 % owned subsidiary limited liability companies) and various single purpose limited liability corporations owned by REO Management Holdings, LLC which own various properties. It also includes LMFA Sponsor LLC (a 69.5 % owned subsidiary). All significant intercompany balances have been eliminated in consolidation.</t>
        </is>
      </c>
    </row>
    <row r="6">
      <c r="A6" s="4" t="inlineStr">
        <is>
          <t>Basis of Presentation</t>
        </is>
      </c>
      <c r="B6" s="4" t="inlineStr">
        <is>
          <t>Basis of Presentation The accompanying unaudit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solidated financial statements as of March 31, 2025 and for the three months ended March 31, 2025 and March 31, 2024, respectively, are unaudited. In the opinion of management, the interim consolidated financial statements include all adjustments, consisting only of normal recurring adjustments, necessary to provide a fair statement of the results for the interim periods. The accompanying consolidated balance sheet as of December 31, 2024, is derived from the audited consolidated financial statements presented in the Company’s Annual Report on Form 10-K for the fiscal year ended December 31, 2024.</t>
        </is>
      </c>
    </row>
    <row r="7">
      <c r="A7" s="4" t="inlineStr">
        <is>
          <t>Recently adopted/issued accounting pronouncements</t>
        </is>
      </c>
      <c r="B7" s="4" t="inlineStr">
        <is>
          <t>Recently adopted accounting pronouncements In December 2023, the Financial Accounting Standards Board (“FASB”) issued Accounting Standards Update (“ASU”) No. 2023-08, Intangible - Goodwill and Other -Crypto Assets (Subtopic 350-60) (“ASC 350-60”) . ASC 350-60 requires entities with certain crypto assets to subsequently measure such assets at fair value, with changes in fair value recorded in net income in each reporting period. In addition, entities are required to provide additional disclosures about the holdings of certain crypto assets. Crypto assets that meet all the following criteria are within the scope of the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elected to early adopt the new guidance effective January 1, 2024 resulting in a $ 614 thousand cumulative-effect change to adjust the Company's Bitcoin held on January 1, 2024 with the corresponding entry to beginning accumulated deficit. There were no other new accounting pronouncements adopted during the three months ended March 31, 2025 or 2024 that were determined to have a material effect on the Company's financial position, results of operations or cash flows. Recently issued accounting pronouncements In November 2024, the FASB issued ASU 2024-03, Income Statement—Reporting Comprehensive Income—Expense Disaggregation Disclosures (Subtopic 220-40): Disaggregation of Income Statement Expenses (“ASU 2024-03”) , which requires public business entities to provide additional disclosures in the notes to financial statements, disaggregating specific expense categories within relevant income statement captions. The prescribed categories include purchases of inventory, employee compensation, depreciation, intangible asset amortization, and depreciation, depletion, and amortization related to oil-and-gas producing activities. ASU 2024-03 is effective for annual reporting periods beginning after December 15, 2026, and interim periods within fiscal years beginning after December 15, 2027. Early adoption is permitted. The Company is currently evaluating the impact of this ASU on its financial statement disclosures. In November 2024, the FASB issued ASU 2024-04, Debt—Debt with Conversion and Other Options: Induced Conversions of Convertible Debt Instruments (“ASU 2024-04”) , which clarifies the requirements for determining whether certain settlements of convertible debt instruments should be accounted for as an induced conversion or extinguishments of convertible debt. ASU 2024-04 is effective for annual reporting periods beginning after December 15, 2025, and interim periods within those annual periods. Early adoption is permitted. The Company is currently evaluating the impact of the standard on its consolidated financial statements and related disclosures. On December 14, 2023, the FASB issued ASU 2023-09, Improvements to Income Tax Disclosures, which requires more detailed income tax disclosures. The standard is effective for fiscal years beginning after December 15, 2024, with early adoption permitted. The Company is currently evaluating the impact of adoption of the standard.</t>
        </is>
      </c>
    </row>
    <row r="8">
      <c r="A8" s="4" t="inlineStr">
        <is>
          <t>Segment and Reporting Unit Information</t>
        </is>
      </c>
      <c r="B8"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comprise the CODM, as a group. The Company has two operating segments as of March 31, 2025, which we refer to as Specialty Finance and Mining Operations. Our corporate oversight function and other components that may earn revenues that are only incidental to the activities of the Company are aggregated and included in the “All Other” category. Refer to Note 10 - Segment Information.</t>
        </is>
      </c>
    </row>
    <row r="9">
      <c r="A9" s="4" t="inlineStr">
        <is>
          <t>Reclassification</t>
        </is>
      </c>
      <c r="B9" s="4" t="inlineStr">
        <is>
          <t>Reclassification Certain prior period immaterial amounts have been reclassified to conform to the current period presentation. These reclassifications had no effect on the reported results of operations.</t>
        </is>
      </c>
    </row>
    <row r="10">
      <c r="A10" s="4" t="inlineStr">
        <is>
          <t>Liquidity</t>
        </is>
      </c>
      <c r="B10" s="4" t="inlineStr">
        <is>
          <t>Liquidity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expansion and acquisition opportunities. The Company must also consider its current liquidity as well as future market and economic conditions that may be deemed outside the control of the Company as it relates to obtaining financing and generating future profits. As of March 31, 2025, the Company had $ 1.0 million available cash on-hand and Bitcoin with a fair market value of $ 13.2 million (of which $ 5.0 million is pledged as collateral against outstanding borrowings and classified within “Digital assets - long-term” on the consolidated balance sheets). After considering its current liquidity and future market and economic conditions, the Company has concluded there is no substantial doubt about the Company’s ability to continue as a going concern.</t>
        </is>
      </c>
    </row>
    <row r="11">
      <c r="A11" s="4" t="inlineStr">
        <is>
          <t>Revision to previously issued financial statements</t>
        </is>
      </c>
      <c r="B11" s="4" t="inlineStr">
        <is>
          <t>Revision to previously issued financial statements As disclosed in our Annual Report on Form 10-K, during the period ended December 31, 2024, the Company identified errors in relation to the accounting for the change in depreciation life for the Bitcoin miners which had an impact on net property, plant and equipment and depreciation expense of approximately $ 449,800 as of and for the three months ended March 31, 2024, approximately $ 464,300 as of and for the three months ended June 30, 2024 and approximately $ 413,800 as of and for the three months ended September 30, 2024. The errors were determined to be immaterial on a qualitative and quantitative basis and were corrected during the three months ended December 31, 2024. The Company has revised the presentation in our previously issued unaudited consolidated interim financial statements for the three months ended March 31, 2024 and adjusted the disclosures included within Note 3 - Fixed Assets and Intangible Assets, net to reflect the correction of the error.</t>
        </is>
      </c>
    </row>
    <row r="12">
      <c r="A12" s="4" t="inlineStr">
        <is>
          <t>Use of Estimates</t>
        </is>
      </c>
      <c r="B12"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include the evaluation of probable losses on balances due from third parties, the realization of deferred tax assets, the evaluation of contingent losses related to litigation and reserves on notes receivables. Our estimates may change, however, as new events occur and additional information is obtained, and any such changes will be recognized in the consolidated financial statements.</t>
        </is>
      </c>
    </row>
    <row r="13">
      <c r="A13" s="4" t="inlineStr">
        <is>
          <t>Cash</t>
        </is>
      </c>
      <c r="B13" s="4" t="inlineStr">
        <is>
          <t>Cash The Company maintains cash balances at several financial institutions that are insured under the Federal Deposit Insurance Corporation’s (“FDIC”) Transition Account Guarantee Program. Balances w ith the financial institutions may exceed federally insured limits. As of March 31, 2025 and December 31, 2024 we have approximately $ 0.3 million and $ 2.3 million of cash in various institutions that exceed the FDIC or SIPC insurance coverage limit of $ 250,000 .</t>
        </is>
      </c>
    </row>
    <row r="14">
      <c r="A14" s="4" t="inlineStr">
        <is>
          <t>Digital Assets</t>
        </is>
      </c>
      <c r="B14" s="4" t="inlineStr">
        <is>
          <t>Digital Assets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on January 1, 2024, Bitcoin is measured at fair value as of each reporting period. The fair value of Bitcoin is measured using the period-end closing Bitcoin price from its principal market in accordance with ASC 820, Fair Value Measurement. Since Bitcoin is traded on a 24-hour period, the Company utilizes the price as of midnight UTC time, which aligns with the Company's revenue recognition cut-off. The decrease (increase) in fair value from each reporting period is reflected on the consolidated statements of operations as “Loss (gain) on fair value of Bitcoin, net”. The Company sells Bitcoin and such gains and losses from such transactions are measured as the difference between the cash proceeds and the carrying basis of Bitcoin as determined on a First In-First Out basis and are recorded within “Loss (gain) on fair value of Bitcoin, net”. Bitcoin, which is non-cash consideration earned by the Company through its mining activities, are included as a reconciling item as a cash outflow within operating activities on the accompanying consolidated statements of cash flows. The cash proceeds from the sales of Bitcoin are classified based on the holding period in which the Bitcoin are held. ASC 350-60 specifies that Bitcoin converted nearly immediately into cash would qualify as cash flows from operating activities and all oth er sales would qualify as investing activities. The Company evaluates its sales of Bitcoin and will record Bitcoin sold nearly immediately as operating cash flows and the remainder will be recorded as investing activities. During the three months ended March 31, 2025 and 2024, all proceeds from Bitcoin sales were classified as investing activities.</t>
        </is>
      </c>
    </row>
    <row r="15">
      <c r="A15" s="4" t="inlineStr">
        <is>
          <t>Investment in Securities</t>
        </is>
      </c>
      <c r="B15" s="4" t="inlineStr">
        <is>
          <t>Investment in Securities Investment in Securities includes investments in common stocks and convertible notes receivables. Investments in securities are reported at fair value with changes in unrecognized gains or losses included in other income within the consolidated statements of operations.</t>
        </is>
      </c>
    </row>
    <row r="16">
      <c r="A16" s="4" t="inlineStr">
        <is>
          <t>Investments in Unconsolidated Entities</t>
        </is>
      </c>
      <c r="B16" s="4" t="inlineStr">
        <is>
          <t>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t>
        </is>
      </c>
    </row>
    <row r="17">
      <c r="A17" s="4" t="inlineStr">
        <is>
          <t>Fair Value of Financial Instruments</t>
        </is>
      </c>
      <c r="B17" s="4" t="inlineStr">
        <is>
          <t>Fair Value of Financial Instruments FASB ASC 825-10, Financial Instruments , requires disclosure of fair value information about financial instruments, whether or not recognized in the balance sheet.</t>
        </is>
      </c>
    </row>
    <row r="18">
      <c r="A18" s="4" t="inlineStr">
        <is>
          <t>Fixed Assets</t>
        </is>
      </c>
      <c r="B18" s="4" t="inlineStr">
        <is>
          <t>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buildings and mining machines with assigned useful lives of 3 to 30 years.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s. Refer to Note 4 - Deposits on Mining Equipment and Hosting Services.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9">
      <c r="A19" s="4" t="inlineStr">
        <is>
          <t>Equipment Purchases</t>
        </is>
      </c>
      <c r="B19" s="4" t="inlineStr">
        <is>
          <t>Equipment Purchases We ordered 270 S21+ Bitmain machines in December 2024 for an aggregate purchase price of approximately $ 1.2 million, all of which were delivered in April 2025.</t>
        </is>
      </c>
    </row>
    <row r="20">
      <c r="A20" s="4" t="inlineStr">
        <is>
          <t>Right to Use Assets</t>
        </is>
      </c>
      <c r="B20" s="4" t="inlineStr">
        <is>
          <t xml:space="preserve">Right to Use Assets The Company capitalizes all leased assets pursuant to ASU 2016-02, Leases (Topic 842) , which requires lessees to recognize right-of-use assets and lease liability, initially measured at present value of the lease payments, on its balance sheet for leases with terms longer than 12 months and classified as either financing or operating leases. As of March 31, 2025 and December 31, 2024, right to use assets, net of accumulated amortization, was $ 0.9 million and $ 0.9 million. </t>
        </is>
      </c>
    </row>
    <row r="21">
      <c r="A21" s="4" t="inlineStr">
        <is>
          <t>Impairment of Long-Lived Assets</t>
        </is>
      </c>
      <c r="B21" s="4" t="inlineStr">
        <is>
          <t>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nil and $ 1.2 million impairment loss recorded on fixed assets during the three months ended March 31, 2025 and 2024, respectively. Refer to Note 3 - Fixed Assets and Intangible Assets, net.</t>
        </is>
      </c>
    </row>
    <row r="22">
      <c r="A22" s="4" t="inlineStr">
        <is>
          <t>Curtailment and Energy Sales</t>
        </is>
      </c>
      <c r="B22" s="4" t="inlineStr">
        <is>
          <t xml:space="preserve">Curtailment and Energy Sales For our Oklahoma mining site, the energy costs are incurred at market price with no power purchase agreements for a fixed future rate. The Company has a Will Serve agreement with the local energy company that provides credits based on amount of electricity provided and based on reducing power consumption upon peak demand times. The Company utilizes a third-party broker to facilitate our participation in demand response programs offered by the Southwest Power Pool (“SPP”), a regional transmission organization that manages the electric grid and wholesale power for the central United States. The broker analyzes our forecasted power consumption, market value of Bitcoin and day-ahead energy prices to determine whether our estimated mining revenues will exceed the energy cost incurred by the Company to operate our mining equipment (“breakeven price”) for each hour of the following day. If our estimated revenues are predicted to fall below the breakeven price, our power will be curtailed, and we will receive compensation from the SPP in exchange for supplying our power to the grid (“Energy Sales”). If estimated revenue is above the breakeven price, the Company receives compensation for pledging our estimated power usage as available for curtailment in the event SPP needs to adjust load for grid balancing (“Curtailment”). We rece ived $ 150 thousand and nil of compensation related to curtailment and energy sales during the three months ended March 31, 2025 and 2024, respectively, which is recorded as “Curtailment and energy sales” in the consolidated statement of operations. </t>
        </is>
      </c>
    </row>
    <row r="23">
      <c r="A23" s="4" t="inlineStr">
        <is>
          <t>Revenue recognition - Bitcoin Mining</t>
        </is>
      </c>
      <c r="B23" s="4" t="inlineStr">
        <is>
          <t>Revenue Recognition – Bitcoin Mining Our accounting policy on revenue recognition for our Bitcoin mining segment is provided below. Step 1: The Company enters into a contract with a Bitcoin mining pool operator (i.e., the Customer) to provide hash calculations to the mining pools. The contract is terminable at any time by either party and thus the contract term is shorter than a 24-hour period and the contracts are continuously renewed. The Company provides services solely for Bitcoin mining and the fees charged during the year ended December 31, 2024 by the Customer were approximately 0.5 % of the total daily Bitcoin mined. Applying the criteria per ASC 606-10-25-1, the contract arises at the point that the Company provides hash calculations to the Customer, which is considered at contract inception, because customer consumption is in tandem with daily earnings of delivery of the computing power. Step 2: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hash calculations to the Customer. The continuous renewal options do not represent material rights because they do not provide the Customer with the right to purchase additional goods or services at a discount. Specifically, the contract is renewed at the same terms, conditions, and rate as the current contract which is consistent with market rates, and there are no upfront or incremental fees in the initial contract.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The transaction consideration the Company earns is non-cash consideration in the form of Bitcoin, which the Company measures at fair value at 23:59:59 UTC on the date of contract inception using the Company's principal market for Bitcoin. Although the contract renews continuously throughout the day, and thus the value of the consideration should be assessed continuously throughout the day, the Company has concluded that using the 23:59:59 UTC Bitcoin price each day does not result in a materially different outcome. According to the Customer contract, daily settlements are made to the Company by the Customer based on the hash calculations provided over contract periods and the payout is made at approximately 01:00 UTC the following day. When participating in ratable share pools, in exchange for providing hash calculations the Company is entitled to a fractional share of the Bitcoin award the Customer receives for successfully adding a block to the blockchain, plus a fractional share of the transaction fees attached to that blockchain. The Company’s fractional share is based on the proportion of hash calculations the Company contributed to the Customer compared to the total hash calculations contributed by all mining pool participants in solving the current algorithm. When participating in a Full Pay Per Share (“FPPS”) mining pool, in exchange for providing hash calculations to the pool the Company is entitled to compensation, calculated on a daily basis, at an amount that approximates the total Bitcoin that could have been mined using the Company’s hash calculations, calculated on a look-back basis across previous blocks using the pools hash rate index. The transaction consideration the Company earns is variable since it is dependent on the daily computing power provided by the Company under the FPPS model and total Bitcoin earned by the under the ratable share model. There are no other forms of variable considerations, such as discounts, rebates, refunds, credits, price concessions, incentives, performance bonuses, penalties, or other similar items. The sum of the block reward and transaction fees earned by the Company is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This amount represents consideration paid to the Customer and is thus reported as a reduction in revenue. Step 4: The transaction price is allocated to the single performance obligation upon verification for the provision of hash calculations to the Customer, and total Bitcoin rewards earned by the pool, when applicable under a ratable share model. There is a single performance obligation (i.e., hashrate) for the contract; therefore, all consideration from the Customer is allocated to this single performance obligation. Step 5: The Company’s performance is complete in transferring the hash calculations over-time to the customer and the customer obtains control of the contributed hashrate. The performance obligation of hash calculations is fulfilled over time, as opposed to a point in time, because the Company provides the hash calculations throughout the contract period and the customer simultaneously obtains control of it and uses the asset to produce Bitcoin. There are no deferred revenues or other liability obligations recorded by the Company since there are no payments in advance of the performance. Bitcoin earned by the Company through its mining activities are included within operating activities on the accompanying consolidated statements of cash flows. Revenue Recognition - Specialty Finance FASB ASC 606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ociation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specialty finance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 The Company’s operations also consist of rental revenue earned from tenants under leasing arrangements which provide for rent income. The leases have been accounted for as operating leases. For operating leases, revenue is recorded based on cash rental payments was collected during the perio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The majority of the commission revenue is underwritten by two policy underwriters who pays the Company commissions.</t>
        </is>
      </c>
    </row>
    <row r="24">
      <c r="A24" s="4" t="inlineStr">
        <is>
          <t>Cost of Revenues</t>
        </is>
      </c>
      <c r="B24" s="4" t="inlineStr">
        <is>
          <t xml:space="preserve">Cost of Revenues - Digital Assets The Company includes energy costs and external co-location mining hosting fees in cost of revenues. Depreciation of mining machines is included within “Depreciation and amortization” in the consolidated statements of operations. Curtailment and Energy Sales For our Oklahoma mining site, the energy costs are incurred at market price with no power purchase agreements for a fixed future rate. The Company has a Will Serve agreement with the local energy company that provides credits based on amount of electricity provided and based on reducing power consumption upon peak demand times. The Company utilizes a third-party broker to facilitate our participation in demand response programs offered by the Southwest Power Pool (“SPP”), a regional transmission organization that manages the electric grid and wholesale power for the central United States. The broker analyzes our forecasted power consumption, market value of Bitcoin and day-ahead energy prices to determine whether our estimated mining revenues will exceed the energy cost incurred by the Company to operate our mining equipment (“breakeven price”) for each hour of the following day. If our estimated revenues are predicted to fall below the breakeven price, our power will be curtailed, and we will receive compensation from the SPP in exchange for supplying our power to the grid (“Energy Sales”). If estimated revenue is above the breakeven price, the Company receives compensation for pledging our estimated power usage as available for curtailment in the event SPP needs to adjust load for grid balancing (“Curtailment”). We rece ived $ 150 thousand and nil of compensation related to curtailment and energy sales during the three months ended March 31, 2025 and 2024, respectively, which is recorded as “Curtailment and energy sales” in the consolidated statement of operations. </t>
        </is>
      </c>
    </row>
    <row r="25">
      <c r="A25" s="4" t="inlineStr">
        <is>
          <t>Hosting Contracts</t>
        </is>
      </c>
      <c r="B25" s="4" t="inlineStr">
        <is>
          <t>Hosting Contracts On May 6, 2024, the Company entered into a hosting agreement (the “Arthur Hosting Agreement”) with Tech Infrastructure JV I LLC (“Tech Infrastructure”) pursuant to which Tech Infrastructure agreed to host approximately 3,000 of the Company's Bitcoin Miner S19J Pro machines at a secure location and provide power, maintenance and other services specified in the contract with a term of nine months. On July 17, 2024, the Company amended the contract to extend the contract for an additional month. On December 6, 2024, US Digital completed the previously announced acquisition (the “Acquisition”) of the hosting facility located in Oklahoma, and the Arthur Hosting Agreement was subsequently terminated. Following the completion of the Acquisition, the Company continues to operate the hosting site under its own management. On September 5, 2022, the Company, through its wholly-owned subsidiary US Digital, entered into a hosting agreement (the “Core Hosting Agreement”) with Core Scientific Inc. (“Core”) pursuant to which Core, under various additional orders, agreed to host approximately 3,000 of the Company's Bitcoin miner machines at a secure location and provide power, maintenance and other services specified in the contract with a term of one year, with automatic renewals unless either party notifies the other party in writing not less than ninety ( 90 ) calendar days before such renewal of its desire for the order not to renew unless terminated sooner pursuant to the terms of the Core Hosting Agreement. The Company entered into a number of amendments in 2023 and 2024 that resulted in Core hosting a total of approximately 4,870 miners as of March 31, 2024. Pursuant to the terms of the amended Core Hosting Agreement, the terms of the hosting agreement expired with respect to approximately 4,000 miners on May 31, 2024 while the terms of the hosting arrangement continued with respect to approximately 800 miners through December 31, 2024. Beginning January 1, 2025, the Core Hosting Agreement was renewed on a month-to-month basis through April 30, 2025. The agreement is now terminated and the machines are being moved to our Oklahoma site.</t>
        </is>
      </c>
    </row>
    <row r="26">
      <c r="A26" s="4" t="inlineStr">
        <is>
          <t>Coupon Sales</t>
        </is>
      </c>
      <c r="B26" s="4" t="inlineStr">
        <is>
          <t>Coupon Sales From time to time the Company receives coupons from Bitmain to incentivize purchases of equipment. Coupons have a stated face value in dollars and can be applied against future invoices for purchased machines. Coupons are transferable and there are not restrictions on the sale to third parties. Occasionally, the Company sells coupons to third parties in exchange for cash consideration or digital assets. As there is currently no active market for the buying and selling of Bitmain coupons, the Company has determined that the fair value of coupons received is nil at the time of receipt therefore revenue associated with the sale of such coupons is not recognized until the sale transaction has been completed and consideration has been received from the third party. During the three months ended March 31, 2025 and 2024, the Company sold Bitmain coupons for nil and $ 4 thousand, respectively which was recognized as other income within “ Other income - coupon sales ” in the consolidated statements of operations.</t>
        </is>
      </c>
    </row>
    <row r="27">
      <c r="A27" s="4" t="inlineStr">
        <is>
          <t>Stock-Based Compensation</t>
        </is>
      </c>
      <c r="B27" s="4" t="inlineStr">
        <is>
          <t>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ver the requisite service period of the award, which is generally the vesting term of the outstanding equity awards. The expense attribution method is straight-line or accelerated graded-vesting depending on the nature of the award.</t>
        </is>
      </c>
    </row>
    <row r="28">
      <c r="A28" s="4" t="inlineStr">
        <is>
          <t>Income Taxes</t>
        </is>
      </c>
      <c r="B28" s="4" t="inlineStr">
        <is>
          <t xml:space="preserve">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March 31, 2025 and December 31, 2024.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Income tax expense/(benefit) from operations for the three months ended March 31, 2025 and 2024 was nil in each period, which resulted primarily from maintaining a full valuation allowance against the Company's deferred tax assets. </t>
        </is>
      </c>
    </row>
    <row r="29">
      <c r="A29" s="4" t="inlineStr">
        <is>
          <t>Income (Loss) Per Share</t>
        </is>
      </c>
      <c r="B29" s="4" t="inlineStr">
        <is>
          <t xml:space="preserve">Income (Loss) Per Share Basic income (loss) per share is calculated as net income (loss) to common stockholders divided by the weighted average number of common shares outstanding during the period. Refer to Note 8 - Stockholders' Equity. The Company issued nil and nil restricted shares during the three months ended March 31, 2025 and 2024. The weighted average shares used in calculating income (loss) per share for the three months ended March 31, 2024 includes 65 thousand restricted shares that were legally issued during the year ended December 31, 2024 and vested during the three months ended March 31, 2024 based on their respective vesting date. The weighted average shares used in calculating loss per share for the three months ended March 31, 2024 excludes 22 thousand restricted shares that were legally issued but not vested as of March 31, 2024. Diluted income (loss) per share for the periods equal to basic income (loss) per share as the effect of any convertible notes, stock-based compensation awards, stock warrants, and warrant repricing would be anti-dilutive. The anti-dilutive stock-based compensation awards consisted of:
﻿ ﻿
﻿ ﻿ March 31, 2025 ﻿ December 31, 2024
Stock Options ﻿ 593,378 ﻿ 593,378
Stock Warrants ﻿ 4,747,547 ﻿ 4,747,547 </t>
        </is>
      </c>
    </row>
    <row r="30">
      <c r="A30" s="4" t="inlineStr">
        <is>
          <t>Contingencies</t>
        </is>
      </c>
      <c r="B30" s="4" t="inlineStr">
        <is>
          <t>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t>
        </is>
      </c>
    </row>
    <row r="31">
      <c r="A31" s="4" t="inlineStr">
        <is>
          <t>Related Party</t>
        </is>
      </c>
      <c r="B31" s="4" t="inlineStr">
        <is>
          <t>Related Party ASC 850 - Related Party Disclosures requires disclosure of related party transactions and certain common control relationships. The Company disclosures related party transactions and such transactions are approved by the Company’s Board of Directors. Refer to Note 9 - Related Party Transactions.</t>
        </is>
      </c>
    </row>
    <row r="32">
      <c r="A32" s="4" t="inlineStr">
        <is>
          <t>Risks and Uncertainties</t>
        </is>
      </c>
      <c r="B32" s="4" t="inlineStr">
        <is>
          <t xml:space="preserve">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t>
        </is>
      </c>
    </row>
    <row r="33">
      <c r="A33" s="4" t="inlineStr">
        <is>
          <t>Non-cash Activities</t>
        </is>
      </c>
      <c r="B33" s="4" t="inlineStr">
        <is>
          <t xml:space="preserve">Non-cash Activities Insurance financing - The Company purchased insurance policies during the three months ended March 31, 2025 and 2024 in the amount of $ 168 thousand and nil , respectively, using a finance agreement. Change in equity due to change in accounting principal ASC 350-60 - The Company adopted the new guidance effective January 1, 2024 resulting in a $ 614 thousand cumulative-effect change to adjust the Company's Bitcoin held on January 1, 2024 with the corresponding entry to beginning accumulated defic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Earnings Per Share [Abstract]</t>
        </is>
      </c>
      <c r="B3" s="4" t="inlineStr">
        <is>
          <t xml:space="preserve"> </t>
        </is>
      </c>
    </row>
    <row r="4">
      <c r="A4" s="4" t="inlineStr">
        <is>
          <t>Summary of Anti-dilutive Stock Based Compensation Awards and Convertible Notes</t>
        </is>
      </c>
      <c r="B4" s="4" t="inlineStr">
        <is>
          <t xml:space="preserve">The anti-dilutive stock-based compensation awards consisted of:
﻿ ﻿
﻿ ﻿ March 31, 2025 ﻿ December 31, 2024
Stock Options ﻿ 593,378 ﻿ 593,378
Stock Warrants ﻿ 4,747,547 ﻿ 4,747,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igital Asset (Tables)</t>
        </is>
      </c>
      <c r="B1" s="2" t="inlineStr">
        <is>
          <t>3 Months Ended</t>
        </is>
      </c>
    </row>
    <row r="2">
      <c r="B2" s="2" t="inlineStr">
        <is>
          <t>Mar. 31, 2025</t>
        </is>
      </c>
    </row>
    <row r="3">
      <c r="A3" s="3" t="inlineStr">
        <is>
          <t>Digital Assets [Abstract]</t>
        </is>
      </c>
      <c r="B3" s="4" t="inlineStr">
        <is>
          <t xml:space="preserve"> </t>
        </is>
      </c>
    </row>
    <row r="4">
      <c r="A4" s="4" t="inlineStr">
        <is>
          <t>Schedule of Digital assets (Bitcoin and Tether)</t>
        </is>
      </c>
      <c r="B4" s="4" t="inlineStr">
        <is>
          <t xml:space="preserve">Digital assets consisted of the following:
March 31, 2025 December 31, 2024 March 31, 2024
Bitcoin $ 8,225,785 9,019,205 $ $ 11,637,319
Tether 6,178 2,722 14,650
Digital assets - current 8,231,963 9,021,927 11,651,969
Bitcoin - long-term 5,000,000 5,000,000 -
Total digital assets $ 13,231,963 14,021,927 $ 11,651,969
Bitcoin
March 31, 2025 December 31, 2024 March 31, 2024
Number of Bitcoin held 160.2 150.2 163.4
Carrying basis - per Bitcoin $ 90,368 $ 65,332 $ 48,046
Fair value - per Bitcoin $ 82,534 $ 93,354 $ 71,306
Carrying basis of Bitcoin $ 14,477,031 $ 9,812,891 $ 7,850,671
Fair value of Bitcoin $ 13,225,785 $ 14,019,205 $ 11,637,319 </t>
        </is>
      </c>
    </row>
    <row r="5">
      <c r="A5" s="4" t="inlineStr">
        <is>
          <t>Schedule of Rollforward of Bitcoin</t>
        </is>
      </c>
      <c r="B5" s="4" t="inlineStr">
        <is>
          <t xml:space="preserve">The following table presents a roll-forward of Bitcoin for the three months ended March 31, 2025 and 2024:
Bitcoin
March 31, 2025 March 31, 2024
Bitcoin beginning of period $ 14,019,205 $ 3,406,096
Cumulative effect of the adoption of ASU 2023-08 - 614,106
Beginning balance 14,019,205 4,020,202
Addition of Bitcoin from mining activities 2,273,940 4,597,908
Disposition of Bitcoin from sales ( 1,204,680 ) ( 1,296,232 )
Gain (loss) on fair value of purchased Bitcoin, net ( 52,704 ) 57,926
Loss (gain) on fair value of Bitcoin, net ( 1,809,976 ) 4,257,515
End of period $ 13,225,785 11,637,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xed Assets and Intangible Assets, net (Tables)</t>
        </is>
      </c>
      <c r="B1" s="2" t="inlineStr">
        <is>
          <t>3 Months Ended</t>
        </is>
      </c>
    </row>
    <row r="2">
      <c r="B2" s="2" t="inlineStr">
        <is>
          <t>Mar. 31, 2025</t>
        </is>
      </c>
    </row>
    <row r="3">
      <c r="A3" s="3" t="inlineStr">
        <is>
          <t>Property, Plant and Equipment [Abstract]</t>
        </is>
      </c>
      <c r="B3" s="4" t="inlineStr">
        <is>
          <t xml:space="preserve"> </t>
        </is>
      </c>
    </row>
    <row r="4">
      <c r="A4" s="4" t="inlineStr">
        <is>
          <t>Components of Fixed Assets</t>
        </is>
      </c>
      <c r="B4" s="4" t="inlineStr">
        <is>
          <t>The components of fixed assets as of March 31, 2025 and December 31, 2024 are as follows:
Useful Life (Years) March 31, 2025 December 31, 2024
Mining machines 4 $ 27,992,662 $ 28,852,428
Mining site equipment 6 - 10 1,921,318 1,921,318
Real estate assets owned 30 80,057 80,057
Furniture, computer and office equipment 3 - 5 292,411 283,192
Construction in progress 160,853 -
Gross fixed assets 30,447,301 31,136,995
Less: accumulated depreciation ( 14,069,666 ) ( 12,760,047 )
Fixed assets, net $ 16,377,635 $ 18,376,948</t>
        </is>
      </c>
    </row>
    <row r="5">
      <c r="A5" s="4" t="inlineStr">
        <is>
          <t>Summary of Intangible Assets</t>
        </is>
      </c>
      <c r="B5" s="4" t="inlineStr">
        <is>
          <t>Intangible assets as of March 31, 2025 and December 31, 2024 consist of the following:
Useful Life (Years) March 31, 2025 December 31, 2024
Power and interconnection rights 25 $ 5,497,282 $ 5,497,282
Gross intangible assets 5,497,282 5,497,282
Less: accumulated amortization ( 73,297 ) ( 18,324 )
Total intangible assets, net $ 5,423,985 $ 5,478,9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5</t>
        </is>
      </c>
    </row>
    <row r="3">
      <c r="A3" s="4" t="inlineStr">
        <is>
          <t>Summary of Marketable Equity Securities</t>
        </is>
      </c>
      <c r="B3" s="4" t="inlineStr">
        <is>
          <t xml:space="preserve">Marketable equity securities as of March 31, 2025 and December 31, 2024, and activity for the three months ended March 31, 2025 and year ended December 31, 2024, are as follows:
Cost Cost of Shares Sold Gross Unrealized Gain (Loss) Fair Value
Marketable equity securities, March 31, 2025 $ 27,050 $ - $ ( 8,710 ) $ 18,340
Marketable equity securities, December 31, 2024 $ 17,860 $ - $ 9,190 $ 27,050 </t>
        </is>
      </c>
    </row>
    <row r="4">
      <c r="A4" s="4" t="inlineStr">
        <is>
          <t>Schedule of Long-term Investment - Equity Securities</t>
        </is>
      </c>
      <c r="B4" s="4" t="inlineStr">
        <is>
          <t xml:space="preserve">Long-term investments in Seastar Medical private placement warrants consist of the following:
March 31, 2025 December 31, 2024 March 31, 2024
Seastar Medical Holding Corporation warrants $ 7,251 $ 4,255 $ 753,973
End of period $ 7,251 $ 4,255 $ 753,973
March 31, 2025 March 31, 2024
Beginning of year $ 4,255 $ 156,992
Unrealized gain on equity securities 2,996 596,981
End of period $ 7,251 $ 753,973 </t>
        </is>
      </c>
    </row>
    <row r="5">
      <c r="A5" s="4" t="inlineStr">
        <is>
          <t>Summary of Investment in Unconsolidated Affiliates</t>
        </is>
      </c>
      <c r="B5" s="4" t="inlineStr">
        <is>
          <t xml:space="preserve">Long-term investments for the SeaStar Medical common stock consist of the following:
March 31, 2025 December 31, 2024 March 31, 2024
Seastar Medical Holding Corporation common stock $ 171,810 $ 200,790 $ 1,899,484
End of period $ 171,810 $ 200,790 $ 1,899,484
March 31, 2025 March 31, 2024
Beginning of year $ 200,790 $ 1,145,486
Unrealized gain (loss) on equity investment ( 28,980 ) 753,998
End of period $ 171,810 $ 1,899,4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of the Company consisted of the following at March 31, 2025 and December 31, 2024:
March 31, 2025 December 31, 2024
Financing agreement with Imperial PFS that is unsecured. Down payment of $ 25,000 was required upfront and seven installment payments of $ 24,128 are to be made over the loan term. The note matures on August 1, 2025 . Annualized interest is 9.35 %. 120,231 -
Financing agreement with Imperial PFS that is unsecured. Down payment of $ 47,990 was required upfront and ten installment payments of $ 47,990 are to be made over the loan term. The note matures on August 1, 2025 . Annualized interest is 9.35 %. 239,166 382,013
Financing agreement with Imperial PFS that is unsecured. Down payment of $ 14,040 was required upfront. Three installment payments of $ 14,830 and eight installment payments of $ 717 are to be made over the loan term. The note matures on July 1, 2025 . Annualized interest is 10.45 %. 2,150 4,299
Secured loan with Brown Family Enterprises LLC. The note matures on March 31, 2026 . Interest was 10 % per annum for the year ended December 31, 2024, with an increase to 11 % per annum as of the amendment date. 1,500,000 1,500,000
Loan with SE &amp; SJ Liebel Limited Partnership. $ 5.0 million of Bitcoin has been pledged as collateral. The note matures on August 6, 2026 . Interest is 12 % per annum. 5,000,000 5,000,000
Debt discount ( 113,391 ) ( 134,655 )
$ 6,748,156 $ 6,751,657 </t>
        </is>
      </c>
    </row>
    <row r="5">
      <c r="A5" s="4" t="inlineStr">
        <is>
          <t>Schedule of Principal Payments of Debt</t>
        </is>
      </c>
      <c r="B5" s="4" t="inlineStr">
        <is>
          <t>Minimum required principal payments on the Company's debt as of March 31, 2025 are as follows:
Maturity Amount
2025 $ 361,547
2026 $ 6,500,000
$ 6,861,5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Supplemental Balance Sheet Information Related to Leases</t>
        </is>
      </c>
      <c r="B4" s="4" t="inlineStr">
        <is>
          <t xml:space="preserve">The following table presents supplemental balance sheet information related to leases as of March 31, 2025 and December 31, 2024:
Balance Sheet Line Item March 31, 2025 December 31, 2024
Assets
ROU assets - operating lease Right of use asset, net $ 340,760 $ 360,947
ROU assets - finance lease Right of use asset, net 547,289 577,694
Total lease assets $ 888,049 $ 938,641
Liabilities
Current lease liabilities - operating lease Current portion of lease liability $ 92,588 $ 89,502
Current lease liabilities - finance lease Current portion of lease liability $ 96,175 $ 81,465
Long-term lease liabilities - operating lease Lease liability - net of current portion 251,824 280,306
Long-term lease liabilities - finance lease Lease liability - net of current portion 496,230 496,229
Total lease liabilities $ 936,817 $ 947,502
Weighted-average remaining lease term (in years) - operating lease 3.3 3.5
Weighted-average discount rate - operating lease 10.03 % 10.02 %
Weighted-average remaining lease term (in years) - finance lease 4.5 4.8 </t>
        </is>
      </c>
    </row>
    <row r="5">
      <c r="A5" s="4" t="inlineStr">
        <is>
          <t>Summary of Supplemental Cash Flow Information and Non-cash Activity Related to Leases</t>
        </is>
      </c>
      <c r="B5" s="4" t="inlineStr">
        <is>
          <t>The following table presents supplemental cash flow information and non-cash activity related to leases for the three months ended March 31, 2025 and 2024:
Lease Supplemental Cash Flow Table March 31,
2025 2024
Operating cash flow information
Cash paid for amounts included in the measurement of lease liabilities $ ( 25,395 ) $ ( 25,863 )</t>
        </is>
      </c>
    </row>
    <row r="6">
      <c r="A6" s="4" t="inlineStr">
        <is>
          <t>Schedule of Future Minimum Lease Payment Due</t>
        </is>
      </c>
      <c r="B6" s="4" t="inlineStr">
        <is>
          <t xml:space="preserve">The following table presents maturities of lease liabilities on an undiscounted basis as of March 31, 2025:
Lease Maturity Table
Operating Leases Finance Leases Total Leases
2025 92,011 139,050 231,061
2026 121,220 143,222 264,442
2027 121,598 147,518 269,116
2028 72,158 151,944 224,102
2029 - 181,502 181,502
(less: imputed interest) ( 62,575 ) ( 170,831 ) ( 233,406 )
$ 344,412 $ 592,405 $ 936,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 Option Plan Activity</t>
        </is>
      </c>
      <c r="B4" s="4" t="inlineStr">
        <is>
          <t xml:space="preserve">The following is a summary of the stock option plan activity during the three months ended March 31, 2025 and 2024:
2025 2024
Number of Weighted Average Number of Weighted Average
Options Exercise Price Options Exercise Price
Options outstanding at beginning of the year 593,378 $ 9.06 599,597 $ 9.00
Granted - - - -
Forfeited - - - -
Exercised - - - -
Options outstanding at end of the period 593,378 $ 9.06 599,597 $ 9.00
Options exercisable at end of the period 386,169 $ 11.51 383,152 $ 10.81 </t>
        </is>
      </c>
    </row>
    <row r="5">
      <c r="A5" s="4" t="inlineStr">
        <is>
          <t>Summary of Restricted Share Activity</t>
        </is>
      </c>
      <c r="B5" s="4" t="inlineStr">
        <is>
          <t>The following is a summary of the restricted share activity during the three months ended March 31, 2025 and 2024:
March 31, 2025 March 31, 2024
Number of Weighted Average Number of Weighted Average
Restricted Shares Award Price Restricted Shares Award Price
Restricted Shares outstanding at beginning of the year - $ - 86,667 $ 4.51
Vested - $ - ( 65,000 ) $ 4.51
Restricted Shares outstanding at end of the year - $ - 21,667 $ 4.51
Stock compensation expense for restricted stock for the three months ended March 31, 2025 and 2024 was approximately nil and $ 71 thousand, respectively. There was nil unrecognized compensation cost associated with unvested restricted stock remaining as of March 31, 2025.</t>
        </is>
      </c>
    </row>
    <row r="6">
      <c r="A6" s="4" t="inlineStr">
        <is>
          <t>Summary of Stock Warrants</t>
        </is>
      </c>
      <c r="B6" s="4" t="inlineStr">
        <is>
          <t>The following is a summary of the warrant activity during the three months ended March 31, 2025 and 2024:
2025 2024
Number of Warrants Weighted Average Exercise Price Number of Warrants Weighted Average Exercise Price
Warrants outstanding at beginning of the year 4,747,547 $ 2.93 1,274,807 $ 30.04
Issued - - - -
Exercised - - - -
Forfeited - - - -
Warrants outstanding and exercisable at end of the year 4,747,547 $ 2.93 1,274,807 $ 30.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5
Specialty Finance Mining Operations All Other Total
Revenue, net $ 97,397 $ 2,273,940 $ - $ 2,371,337
Digital mining cost of revenue - 1,548,295 - 1,548,295
Staff costs and payroll 130,621 228,973 690,883 1,050,477
Loss on fair value of Bitcoin, net - 1,809,976 - 1,809,976
Depreciation and amortization 477 1,980,092 57,009 2,037,578
Other segment expenses (1) 214,883 322,061 487,908 1,024,852
Operating loss ( 248,584 ) ( 3,615,456 ) ( 1,235,800 ) ( 5,099,840 )
Loss on fair value of purchased Bitcoin, net - ( 52,704 ) - ( 52,704 )
Unrealized loss on investment and equity securities - - ( 25,984 ) ( 25,984 )
Unrealized loss on marketable securities - - ( 8,710 ) ( 8,710 )
Interest income - - 1,145 1,145
Interest expense - ( 183,919 ) ( 36,987 ) ( 220,906 )
Loss before income taxes ( 248,584 ) ( 3,852,079 ) ( 1,306,336 ) ( 5,406,999 )
Fixed asset additions 1,170 166,896 2,007 170,073
Three Months Ended March 31, 2024
Specialty Finance Mining Operations All Other Total
Revenue, net $ 149,696 $ 4,597,908 $ - $ 4,747,604
Digital mining cost of revenue - 2,654,946 - 2,654,946
Staff costs and payroll 130,621 87,231 1,025,174 1,243,026
Gain on fair value of Bitcoin, net - ( 4,257,515 ) - ( 4,257,515 )
Depreciation and amortization 1,366 1,973,190 1,640 1,976,196
Other segment expenses (1) 324,793 229,289 376,337 930,419
Operating income (loss) ( 307,084 ) 2,714,539 ( 1,403,151 ) 1,004,304
Gain on fair value of purchased Bitcoin, net - - 57,926 57,926
Unrealized gain on investment and equity securities - - 1,350,979 1,350,979
Unrealized loss on marketable securities - - ( 2,160 ) ( 2,160 )
Other income - coupon sales - 4,490 - 4,490
Interest income - - 9,125 9,125
Interest expense - ( 70,826 ) - ( 70,826 )
Income (loss) before income taxes ( 307,084 ) 2,648,203 12,719 2,353,838
Fixed asset additions - - - - 1) Other segment items for each reportable segment include rent, collection costs, office and general business expenses, travel, insurance, office and general business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1" customWidth="1" min="2" max="2"/>
    <col width="22" customWidth="1" min="3" max="3"/>
    <col width="19" customWidth="1" min="4" max="4"/>
    <col width="80" customWidth="1" min="5" max="5"/>
    <col width="22" customWidth="1" min="6" max="6"/>
    <col width="22" customWidth="1" min="7" max="7"/>
    <col width="35" customWidth="1" min="8" max="8"/>
    <col width="45" customWidth="1" min="9" max="9"/>
  </cols>
  <sheetData>
    <row r="1">
      <c r="A1" s="1" t="inlineStr">
        <is>
          <t>Summary of Significant Accounting Policies - Additional information (Detail)</t>
        </is>
      </c>
      <c r="D1" s="2" t="inlineStr">
        <is>
          <t>1 Months Ended</t>
        </is>
      </c>
      <c r="E1" s="2" t="inlineStr">
        <is>
          <t>3 Months Ended</t>
        </is>
      </c>
      <c r="I1" s="2" t="inlineStr">
        <is>
          <t>12 Months Ended</t>
        </is>
      </c>
    </row>
    <row r="2">
      <c r="B2" s="2" t="inlineStr">
        <is>
          <t>May 06, 2024 Machine</t>
        </is>
      </c>
      <c r="C2" s="2" t="inlineStr">
        <is>
          <t>Sep. 05, 2022 Machine</t>
        </is>
      </c>
      <c r="D2" s="2" t="inlineStr">
        <is>
          <t>May 31, 2024 Miner</t>
        </is>
      </c>
      <c r="E2" s="2" t="inlineStr">
        <is>
          <t>Mar. 31, 2025 USD ($) Machine Segment Petahash shares</t>
        </is>
      </c>
      <c r="F2" s="2" t="inlineStr">
        <is>
          <t>Sep. 30, 2024 USD ($)</t>
        </is>
      </c>
      <c r="G2" s="2" t="inlineStr">
        <is>
          <t>Jun. 30, 2024 USD ($)</t>
        </is>
      </c>
      <c r="H2" s="2" t="inlineStr">
        <is>
          <t>Mar. 31, 2024 USD ($) Miner shares</t>
        </is>
      </c>
      <c r="I2" s="2" t="inlineStr">
        <is>
          <t>Dec. 31, 2024 USD ($) Machine Miner Petahash</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row>
    <row r="5">
      <c r="A5" s="4" t="inlineStr">
        <is>
          <t>Available cash on-hand</t>
        </is>
      </c>
      <c r="B5" s="4" t="inlineStr">
        <is>
          <t xml:space="preserve"> </t>
        </is>
      </c>
      <c r="C5" s="4" t="inlineStr">
        <is>
          <t xml:space="preserve"> </t>
        </is>
      </c>
      <c r="D5" s="4" t="inlineStr">
        <is>
          <t xml:space="preserve"> </t>
        </is>
      </c>
      <c r="E5" s="6" t="n">
        <v>1028870</v>
      </c>
      <c r="F5" s="4" t="inlineStr">
        <is>
          <t xml:space="preserve"> </t>
        </is>
      </c>
      <c r="G5" s="4" t="inlineStr">
        <is>
          <t xml:space="preserve"> </t>
        </is>
      </c>
      <c r="H5" s="4" t="inlineStr">
        <is>
          <t xml:space="preserve"> </t>
        </is>
      </c>
      <c r="I5" s="6" t="n">
        <v>3378152</v>
      </c>
    </row>
    <row r="6">
      <c r="A6" s="4" t="inlineStr">
        <is>
          <t>Bitcoin fair market value amount</t>
        </is>
      </c>
      <c r="B6" s="4" t="inlineStr">
        <is>
          <t xml:space="preserve"> </t>
        </is>
      </c>
      <c r="C6" s="4" t="inlineStr">
        <is>
          <t xml:space="preserve"> </t>
        </is>
      </c>
      <c r="D6" s="4" t="inlineStr">
        <is>
          <t xml:space="preserve"> </t>
        </is>
      </c>
      <c r="E6" s="5" t="n">
        <v>13200000</v>
      </c>
      <c r="F6" s="4" t="inlineStr">
        <is>
          <t xml:space="preserve"> </t>
        </is>
      </c>
      <c r="G6" s="4" t="inlineStr">
        <is>
          <t xml:space="preserve"> </t>
        </is>
      </c>
      <c r="H6" s="4" t="inlineStr">
        <is>
          <t xml:space="preserve"> </t>
        </is>
      </c>
      <c r="I6" s="4" t="inlineStr">
        <is>
          <t xml:space="preserve"> </t>
        </is>
      </c>
    </row>
    <row r="7">
      <c r="A7" s="4" t="inlineStr">
        <is>
          <t>Cash institutions exceed the FDIC</t>
        </is>
      </c>
      <c r="B7" s="4" t="inlineStr">
        <is>
          <t xml:space="preserve"> </t>
        </is>
      </c>
      <c r="C7" s="4" t="inlineStr">
        <is>
          <t xml:space="preserve"> </t>
        </is>
      </c>
      <c r="D7" s="4" t="inlineStr">
        <is>
          <t xml:space="preserve"> </t>
        </is>
      </c>
      <c r="E7" s="5" t="n">
        <v>300000</v>
      </c>
      <c r="F7" s="4" t="inlineStr">
        <is>
          <t xml:space="preserve"> </t>
        </is>
      </c>
      <c r="G7" s="4" t="inlineStr">
        <is>
          <t xml:space="preserve"> </t>
        </is>
      </c>
      <c r="H7" s="4" t="inlineStr">
        <is>
          <t xml:space="preserve"> </t>
        </is>
      </c>
      <c r="I7" s="5" t="n">
        <v>2300000</v>
      </c>
    </row>
    <row r="8">
      <c r="A8" s="4" t="inlineStr">
        <is>
          <t>SIPC insurance coverage limit amount</t>
        </is>
      </c>
      <c r="B8" s="4" t="inlineStr">
        <is>
          <t xml:space="preserve"> </t>
        </is>
      </c>
      <c r="C8" s="4" t="inlineStr">
        <is>
          <t xml:space="preserve"> </t>
        </is>
      </c>
      <c r="D8" s="4" t="inlineStr">
        <is>
          <t xml:space="preserve"> </t>
        </is>
      </c>
      <c r="E8" s="6" t="n">
        <v>250000</v>
      </c>
      <c r="F8" s="4" t="inlineStr">
        <is>
          <t xml:space="preserve"> </t>
        </is>
      </c>
      <c r="G8" s="4" t="inlineStr">
        <is>
          <t xml:space="preserve"> </t>
        </is>
      </c>
      <c r="H8" s="4" t="inlineStr">
        <is>
          <t xml:space="preserve"> </t>
        </is>
      </c>
      <c r="I8" s="4" t="inlineStr">
        <is>
          <t xml:space="preserve"> </t>
        </is>
      </c>
    </row>
    <row r="9">
      <c r="A9" s="4" t="inlineStr">
        <is>
          <t>Error Corrections and Prior Period Adjustments, Description</t>
        </is>
      </c>
      <c r="B9" s="4" t="inlineStr">
        <is>
          <t xml:space="preserve"> </t>
        </is>
      </c>
      <c r="C9" s="4" t="inlineStr">
        <is>
          <t xml:space="preserve"> </t>
        </is>
      </c>
      <c r="D9" s="4" t="inlineStr">
        <is>
          <t xml:space="preserve"> </t>
        </is>
      </c>
      <c r="E9" s="4" t="inlineStr">
        <is>
          <t>As disclosed in our Annual Report on Form 10-K, during the period ended December 31, 2024, the Company identified errors in relation to the accounting for the change in depreciation life for the Bitcoin miners which had an impact on net property, plant and equipment and depreciation expense of approximately $449,800 as of and for the three months ended March 31, 2024, approximately $464,300 as of and for the three months ended June 30, 2024 and approximately $413,800 as of and for the three months ended September 30, 2024. The errors were determined to be immaterial on a qualitative and quantitative basis and were corrected during the three months ended December 31, 2024.</t>
        </is>
      </c>
      <c r="F9" s="4" t="inlineStr">
        <is>
          <t xml:space="preserve"> </t>
        </is>
      </c>
      <c r="G9" s="4" t="inlineStr">
        <is>
          <t xml:space="preserve"> </t>
        </is>
      </c>
      <c r="H9" s="4" t="inlineStr">
        <is>
          <t xml:space="preserve"> </t>
        </is>
      </c>
      <c r="I9" s="4" t="inlineStr">
        <is>
          <t xml:space="preserve"> </t>
        </is>
      </c>
    </row>
    <row r="10">
      <c r="A10" s="4" t="inlineStr">
        <is>
          <t>Compensation related to curtailment</t>
        </is>
      </c>
      <c r="B10" s="4" t="inlineStr">
        <is>
          <t xml:space="preserve"> </t>
        </is>
      </c>
      <c r="C10" s="4" t="inlineStr">
        <is>
          <t xml:space="preserve"> </t>
        </is>
      </c>
      <c r="D10" s="4" t="inlineStr">
        <is>
          <t xml:space="preserve"> </t>
        </is>
      </c>
      <c r="E10" s="6" t="n">
        <v>150000</v>
      </c>
      <c r="F10" s="4" t="inlineStr">
        <is>
          <t xml:space="preserve"> </t>
        </is>
      </c>
      <c r="G10" s="4" t="inlineStr">
        <is>
          <t xml:space="preserve"> </t>
        </is>
      </c>
      <c r="H10" s="6" t="n">
        <v>0</v>
      </c>
      <c r="I10" s="4" t="inlineStr">
        <is>
          <t xml:space="preserve"> </t>
        </is>
      </c>
    </row>
    <row r="11">
      <c r="A11" s="4" t="inlineStr">
        <is>
          <t>Right to use assets, net of accumulated amortization</t>
        </is>
      </c>
      <c r="B11" s="4" t="inlineStr">
        <is>
          <t xml:space="preserve"> </t>
        </is>
      </c>
      <c r="C11" s="4" t="inlineStr">
        <is>
          <t xml:space="preserve"> </t>
        </is>
      </c>
      <c r="D11" s="4" t="inlineStr">
        <is>
          <t xml:space="preserve"> </t>
        </is>
      </c>
      <c r="E11" s="5" t="n">
        <v>888049</v>
      </c>
      <c r="F11" s="4" t="inlineStr">
        <is>
          <t xml:space="preserve"> </t>
        </is>
      </c>
      <c r="G11" s="4" t="inlineStr">
        <is>
          <t xml:space="preserve"> </t>
        </is>
      </c>
      <c r="H11" s="4" t="inlineStr">
        <is>
          <t xml:space="preserve"> </t>
        </is>
      </c>
      <c r="I11" s="6" t="n">
        <v>938641</v>
      </c>
    </row>
    <row r="12">
      <c r="A12" s="4" t="inlineStr">
        <is>
          <t>Percentage of fees charged from total bitcoin mi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05</v>
      </c>
    </row>
    <row r="13">
      <c r="A13" s="4" t="inlineStr">
        <is>
          <t>Insurance financing</t>
        </is>
      </c>
      <c r="B13" s="4" t="inlineStr">
        <is>
          <t xml:space="preserve"> </t>
        </is>
      </c>
      <c r="C13" s="4" t="inlineStr">
        <is>
          <t xml:space="preserve"> </t>
        </is>
      </c>
      <c r="D13" s="4" t="inlineStr">
        <is>
          <t xml:space="preserve"> </t>
        </is>
      </c>
      <c r="E13" s="6" t="n">
        <v>168000</v>
      </c>
      <c r="F13" s="4" t="inlineStr">
        <is>
          <t xml:space="preserve"> </t>
        </is>
      </c>
      <c r="G13" s="4" t="inlineStr">
        <is>
          <t xml:space="preserve"> </t>
        </is>
      </c>
      <c r="H13" s="5" t="n">
        <v>0</v>
      </c>
      <c r="I13" s="4" t="inlineStr">
        <is>
          <t xml:space="preserve"> </t>
        </is>
      </c>
    </row>
    <row r="14">
      <c r="A14" s="4" t="inlineStr">
        <is>
          <t>Number of bitcoin mining operations | Petahash</t>
        </is>
      </c>
      <c r="B14" s="4" t="inlineStr">
        <is>
          <t xml:space="preserve"> </t>
        </is>
      </c>
      <c r="C14" s="4" t="inlineStr">
        <is>
          <t xml:space="preserve"> </t>
        </is>
      </c>
      <c r="D14" s="4" t="inlineStr">
        <is>
          <t xml:space="preserve"> </t>
        </is>
      </c>
      <c r="E14" s="5" t="n">
        <v>612</v>
      </c>
      <c r="F14" s="4" t="inlineStr">
        <is>
          <t xml:space="preserve"> </t>
        </is>
      </c>
      <c r="G14" s="4" t="inlineStr">
        <is>
          <t xml:space="preserve"> </t>
        </is>
      </c>
      <c r="H14" s="4" t="inlineStr">
        <is>
          <t xml:space="preserve"> </t>
        </is>
      </c>
      <c r="I14" s="5" t="n">
        <v>615</v>
      </c>
    </row>
    <row r="15">
      <c r="A15" s="4" t="inlineStr">
        <is>
          <t>Uncertain tax position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6" t="n">
        <v>0</v>
      </c>
    </row>
    <row r="16">
      <c r="A16" s="4" t="inlineStr">
        <is>
          <t>Income tax expense/(benefit)</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5" t="n">
        <v>0</v>
      </c>
      <c r="I16" s="4" t="inlineStr">
        <is>
          <t xml:space="preserve"> </t>
        </is>
      </c>
    </row>
    <row r="17">
      <c r="A17" s="4" t="inlineStr">
        <is>
          <t>Fixed assets</t>
        </is>
      </c>
      <c r="B17" s="4" t="inlineStr">
        <is>
          <t xml:space="preserve"> </t>
        </is>
      </c>
      <c r="C17" s="4" t="inlineStr">
        <is>
          <t xml:space="preserve"> </t>
        </is>
      </c>
      <c r="D17" s="4" t="inlineStr">
        <is>
          <t xml:space="preserve"> </t>
        </is>
      </c>
      <c r="E17" s="5" t="n">
        <v>16377635</v>
      </c>
      <c r="F17" s="4" t="inlineStr">
        <is>
          <t xml:space="preserve"> </t>
        </is>
      </c>
      <c r="G17" s="4" t="inlineStr">
        <is>
          <t xml:space="preserve"> </t>
        </is>
      </c>
      <c r="H17" s="4" t="inlineStr">
        <is>
          <t xml:space="preserve"> </t>
        </is>
      </c>
      <c r="I17" s="6" t="n">
        <v>18376948</v>
      </c>
    </row>
    <row r="18">
      <c r="A18" s="4" t="inlineStr">
        <is>
          <t>Impairment los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5" t="n">
        <v>1200000</v>
      </c>
      <c r="I18" s="4" t="inlineStr">
        <is>
          <t xml:space="preserve"> </t>
        </is>
      </c>
    </row>
    <row r="19">
      <c r="A19" s="4" t="inlineStr">
        <is>
          <t>Other income - coupon sale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5" t="n">
        <v>4000</v>
      </c>
      <c r="I19" s="4" t="inlineStr">
        <is>
          <t xml:space="preserve"> </t>
        </is>
      </c>
    </row>
    <row r="20">
      <c r="A20" s="4" t="inlineStr">
        <is>
          <t>Revision of Prior Period, Error Correction, 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lant and equipment and depreciation expense</t>
        </is>
      </c>
      <c r="B22" s="4" t="inlineStr">
        <is>
          <t xml:space="preserve"> </t>
        </is>
      </c>
      <c r="C22" s="4" t="inlineStr">
        <is>
          <t xml:space="preserve"> </t>
        </is>
      </c>
      <c r="D22" s="4" t="inlineStr">
        <is>
          <t xml:space="preserve"> </t>
        </is>
      </c>
      <c r="E22" s="4" t="inlineStr">
        <is>
          <t xml:space="preserve"> </t>
        </is>
      </c>
      <c r="F22" s="6" t="n">
        <v>413800</v>
      </c>
      <c r="G22" s="6" t="n">
        <v>464300</v>
      </c>
      <c r="H22" s="6" t="n">
        <v>449800</v>
      </c>
      <c r="I22" s="4" t="inlineStr">
        <is>
          <t xml:space="preserve"> </t>
        </is>
      </c>
    </row>
    <row r="23">
      <c r="A23" s="4" t="inlineStr">
        <is>
          <t>Collateral Against Outstanding Borrow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itcoin fair market value amount</t>
        </is>
      </c>
      <c r="B25" s="4" t="inlineStr">
        <is>
          <t xml:space="preserve"> </t>
        </is>
      </c>
      <c r="C25" s="4" t="inlineStr">
        <is>
          <t xml:space="preserve"> </t>
        </is>
      </c>
      <c r="D25" s="4" t="inlineStr">
        <is>
          <t xml:space="preserve"> </t>
        </is>
      </c>
      <c r="E25" s="6" t="n">
        <v>5000000</v>
      </c>
      <c r="F25" s="4" t="inlineStr">
        <is>
          <t xml:space="preserve"> </t>
        </is>
      </c>
      <c r="G25" s="4" t="inlineStr">
        <is>
          <t xml:space="preserve"> </t>
        </is>
      </c>
      <c r="H25" s="4" t="inlineStr">
        <is>
          <t xml:space="preserve"> </t>
        </is>
      </c>
      <c r="I25" s="4" t="inlineStr">
        <is>
          <t xml:space="preserve"> </t>
        </is>
      </c>
    </row>
    <row r="26">
      <c r="A26" s="4" t="inlineStr">
        <is>
          <t>Special Produ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linquent assessments maximum due period purchases basis</t>
        </is>
      </c>
      <c r="B28" s="4" t="inlineStr">
        <is>
          <t xml:space="preserve"> </t>
        </is>
      </c>
      <c r="C28" s="4" t="inlineStr">
        <is>
          <t xml:space="preserve"> </t>
        </is>
      </c>
      <c r="D28" s="4" t="inlineStr">
        <is>
          <t xml:space="preserve"> </t>
        </is>
      </c>
      <c r="E28" s="4" t="inlineStr">
        <is>
          <t>48 months</t>
        </is>
      </c>
      <c r="F28" s="4" t="inlineStr">
        <is>
          <t xml:space="preserve"> </t>
        </is>
      </c>
      <c r="G28" s="4" t="inlineStr">
        <is>
          <t xml:space="preserve"> </t>
        </is>
      </c>
      <c r="H28" s="4" t="inlineStr">
        <is>
          <t xml:space="preserve"> </t>
        </is>
      </c>
      <c r="I28" s="4" t="inlineStr">
        <is>
          <t xml:space="preserve"> </t>
        </is>
      </c>
    </row>
    <row r="29">
      <c r="A29" s="4" t="inlineStr">
        <is>
          <t>Subsidiary Limited Liab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ownership in subsidiary limited liability companies</t>
        </is>
      </c>
      <c r="B31" s="4" t="inlineStr">
        <is>
          <t xml:space="preserve"> </t>
        </is>
      </c>
      <c r="C31" s="4" t="inlineStr">
        <is>
          <t xml:space="preserve"> </t>
        </is>
      </c>
      <c r="D31" s="4" t="inlineStr">
        <is>
          <t xml:space="preserve"> </t>
        </is>
      </c>
      <c r="E31" s="11" t="n">
        <v>1</v>
      </c>
      <c r="F31" s="4" t="inlineStr">
        <is>
          <t xml:space="preserve"> </t>
        </is>
      </c>
      <c r="G31" s="4" t="inlineStr">
        <is>
          <t xml:space="preserve"> </t>
        </is>
      </c>
      <c r="H31" s="4" t="inlineStr">
        <is>
          <t xml:space="preserve"> </t>
        </is>
      </c>
      <c r="I31" s="4" t="inlineStr">
        <is>
          <t xml:space="preserve"> </t>
        </is>
      </c>
    </row>
    <row r="32">
      <c r="A32" s="4" t="inlineStr">
        <is>
          <t>ASU 2023-0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mulative-effect change to adjust bitcoin</t>
        </is>
      </c>
      <c r="B34" s="4" t="inlineStr">
        <is>
          <t xml:space="preserve"> </t>
        </is>
      </c>
      <c r="C34" s="4" t="inlineStr">
        <is>
          <t xml:space="preserve"> </t>
        </is>
      </c>
      <c r="D34" s="4" t="inlineStr">
        <is>
          <t xml:space="preserve"> </t>
        </is>
      </c>
      <c r="E34" s="6" t="n">
        <v>614000</v>
      </c>
      <c r="F34" s="4" t="inlineStr">
        <is>
          <t xml:space="preserve"> </t>
        </is>
      </c>
      <c r="G34" s="4" t="inlineStr">
        <is>
          <t xml:space="preserve"> </t>
        </is>
      </c>
      <c r="H34" s="4" t="inlineStr">
        <is>
          <t xml:space="preserve"> </t>
        </is>
      </c>
      <c r="I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urniture, computer, office equipment, buildings and mining machines, useful lives</t>
        </is>
      </c>
      <c r="B37" s="4" t="inlineStr">
        <is>
          <t xml:space="preserve"> </t>
        </is>
      </c>
      <c r="C37" s="4" t="inlineStr">
        <is>
          <t xml:space="preserve"> </t>
        </is>
      </c>
      <c r="D37" s="4" t="inlineStr">
        <is>
          <t xml:space="preserve"> </t>
        </is>
      </c>
      <c r="E37" s="4" t="inlineStr">
        <is>
          <t>30 years</t>
        </is>
      </c>
      <c r="F37" s="4" t="inlineStr">
        <is>
          <t xml:space="preserve"> </t>
        </is>
      </c>
      <c r="G37" s="4" t="inlineStr">
        <is>
          <t xml:space="preserve"> </t>
        </is>
      </c>
      <c r="H37" s="4" t="inlineStr">
        <is>
          <t xml:space="preserve"> </t>
        </is>
      </c>
      <c r="I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urniture, computer, office equipment, buildings and mining machines, useful lives</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row>
    <row r="41">
      <c r="A41" s="4" t="inlineStr">
        <is>
          <t>Mining Machi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stallation of machines | Machine</t>
        </is>
      </c>
      <c r="B43" s="4" t="inlineStr">
        <is>
          <t xml:space="preserve"> </t>
        </is>
      </c>
      <c r="C43" s="4" t="inlineStr">
        <is>
          <t xml:space="preserve"> </t>
        </is>
      </c>
      <c r="D43" s="4" t="inlineStr">
        <is>
          <t xml:space="preserve"> </t>
        </is>
      </c>
      <c r="E43" s="5" t="n">
        <v>5600</v>
      </c>
      <c r="F43" s="4" t="inlineStr">
        <is>
          <t xml:space="preserve"> </t>
        </is>
      </c>
      <c r="G43" s="4" t="inlineStr">
        <is>
          <t xml:space="preserve"> </t>
        </is>
      </c>
      <c r="H43" s="4" t="inlineStr">
        <is>
          <t xml:space="preserve"> </t>
        </is>
      </c>
      <c r="I43" s="5" t="n">
        <v>5840</v>
      </c>
    </row>
    <row r="44">
      <c r="A44" s="4" t="inlineStr">
        <is>
          <t>Estimated useful lives</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c r="H44" s="4" t="inlineStr">
        <is>
          <t xml:space="preserve"> </t>
        </is>
      </c>
      <c r="I44" s="4" t="inlineStr">
        <is>
          <t xml:space="preserve"> </t>
        </is>
      </c>
    </row>
    <row r="45">
      <c r="A45" s="4" t="inlineStr">
        <is>
          <t>Other Capitalized Property Plant and Equip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assets</t>
        </is>
      </c>
      <c r="B47" s="4" t="inlineStr">
        <is>
          <t xml:space="preserve"> </t>
        </is>
      </c>
      <c r="C47" s="4" t="inlineStr">
        <is>
          <t xml:space="preserve"> </t>
        </is>
      </c>
      <c r="D47" s="4" t="inlineStr">
        <is>
          <t xml:space="preserve"> </t>
        </is>
      </c>
      <c r="E47" s="6" t="n">
        <v>500</v>
      </c>
      <c r="F47" s="4" t="inlineStr">
        <is>
          <t xml:space="preserve"> </t>
        </is>
      </c>
      <c r="G47" s="4" t="inlineStr">
        <is>
          <t xml:space="preserve"> </t>
        </is>
      </c>
      <c r="H47" s="4" t="inlineStr">
        <is>
          <t xml:space="preserve"> </t>
        </is>
      </c>
      <c r="I47" s="4" t="inlineStr">
        <is>
          <t xml:space="preserve"> </t>
        </is>
      </c>
    </row>
    <row r="48">
      <c r="A48" s="4" t="inlineStr">
        <is>
          <t>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purchase price of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00000</v>
      </c>
    </row>
    <row r="51">
      <c r="A51" s="4" t="inlineStr">
        <is>
          <t>Core Hosting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hosting agreement contract machine | Machine</t>
        </is>
      </c>
      <c r="B53" s="4" t="inlineStr">
        <is>
          <t xml:space="preserve"> </t>
        </is>
      </c>
      <c r="C53" s="5" t="n">
        <v>3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hosting agreement contract miners | Miner</t>
        </is>
      </c>
      <c r="B54" s="4" t="inlineStr">
        <is>
          <t xml:space="preserve"> </t>
        </is>
      </c>
      <c r="C54" s="4" t="inlineStr">
        <is>
          <t xml:space="preserve"> </t>
        </is>
      </c>
      <c r="D54" s="5" t="n">
        <v>4000</v>
      </c>
      <c r="E54" s="4" t="inlineStr">
        <is>
          <t xml:space="preserve"> </t>
        </is>
      </c>
      <c r="F54" s="4" t="inlineStr">
        <is>
          <t xml:space="preserve"> </t>
        </is>
      </c>
      <c r="G54" s="4" t="inlineStr">
        <is>
          <t xml:space="preserve"> </t>
        </is>
      </c>
      <c r="H54" s="5" t="n">
        <v>4870</v>
      </c>
      <c r="I54" s="5" t="n">
        <v>800</v>
      </c>
    </row>
    <row r="55">
      <c r="A55" s="4" t="inlineStr">
        <is>
          <t>Renewal initial term</t>
        </is>
      </c>
      <c r="B55" s="4" t="inlineStr">
        <is>
          <t xml:space="preserve"> </t>
        </is>
      </c>
      <c r="C55" s="4" t="inlineStr">
        <is>
          <t>90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rthur Hosting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hosting agreement contract machine | Machine</t>
        </is>
      </c>
      <c r="B58" s="5" t="n">
        <v>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O Management Holdings, LLC [Member] | Maximum [Member] | Subsidiary Limited Liab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ownership in subsidiary limited liability companies</t>
        </is>
      </c>
      <c r="B61" s="4" t="inlineStr">
        <is>
          <t xml:space="preserve"> </t>
        </is>
      </c>
      <c r="C61" s="4" t="inlineStr">
        <is>
          <t xml:space="preserve"> </t>
        </is>
      </c>
      <c r="D61" s="4" t="inlineStr">
        <is>
          <t xml:space="preserve"> </t>
        </is>
      </c>
      <c r="E61" s="11" t="n">
        <v>1</v>
      </c>
      <c r="F61" s="4" t="inlineStr">
        <is>
          <t xml:space="preserve"> </t>
        </is>
      </c>
      <c r="G61" s="4" t="inlineStr">
        <is>
          <t xml:space="preserve"> </t>
        </is>
      </c>
      <c r="H61" s="4" t="inlineStr">
        <is>
          <t xml:space="preserve"> </t>
        </is>
      </c>
      <c r="I61" s="4" t="inlineStr">
        <is>
          <t xml:space="preserve"> </t>
        </is>
      </c>
    </row>
    <row r="62">
      <c r="A62" s="4" t="inlineStr">
        <is>
          <t>US Digital Mining and Hosting Co., LLC [Member] | Subsidiary Limited Liab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ownership in subsidiary limited liability companies</t>
        </is>
      </c>
      <c r="B64" s="4" t="inlineStr">
        <is>
          <t xml:space="preserve"> </t>
        </is>
      </c>
      <c r="C64" s="4" t="inlineStr">
        <is>
          <t xml:space="preserve"> </t>
        </is>
      </c>
      <c r="D64" s="4" t="inlineStr">
        <is>
          <t xml:space="preserve"> </t>
        </is>
      </c>
      <c r="E64" s="11" t="n">
        <v>1</v>
      </c>
      <c r="F64" s="4" t="inlineStr">
        <is>
          <t xml:space="preserve"> </t>
        </is>
      </c>
      <c r="G64" s="4" t="inlineStr">
        <is>
          <t xml:space="preserve"> </t>
        </is>
      </c>
      <c r="H64" s="4" t="inlineStr">
        <is>
          <t xml:space="preserve"> </t>
        </is>
      </c>
      <c r="I64" s="4" t="inlineStr">
        <is>
          <t xml:space="preserve"> </t>
        </is>
      </c>
    </row>
    <row r="65">
      <c r="A65" s="4" t="inlineStr">
        <is>
          <t>LMF Acquisition Opportunities Inc [Member] | Subsidiary Limited Liab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f ownership in subsidiary limited liability companies</t>
        </is>
      </c>
      <c r="B67" s="4" t="inlineStr">
        <is>
          <t xml:space="preserve"> </t>
        </is>
      </c>
      <c r="C67" s="4" t="inlineStr">
        <is>
          <t xml:space="preserve"> </t>
        </is>
      </c>
      <c r="D67" s="4" t="inlineStr">
        <is>
          <t xml:space="preserve"> </t>
        </is>
      </c>
      <c r="E67" s="10" t="n">
        <v>0.695</v>
      </c>
      <c r="F67" s="4" t="inlineStr">
        <is>
          <t xml:space="preserve"> </t>
        </is>
      </c>
      <c r="G67" s="4" t="inlineStr">
        <is>
          <t xml:space="preserve"> </t>
        </is>
      </c>
      <c r="H67" s="4" t="inlineStr">
        <is>
          <t xml:space="preserve"> </t>
        </is>
      </c>
      <c r="I67" s="4" t="inlineStr">
        <is>
          <t xml:space="preserve"> </t>
        </is>
      </c>
    </row>
    <row r="68">
      <c r="A68" s="4" t="inlineStr">
        <is>
          <t>Restrict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restricted shares, vested | shares</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5" t="n">
        <v>65000</v>
      </c>
      <c r="I70" s="4" t="inlineStr">
        <is>
          <t xml:space="preserve"> </t>
        </is>
      </c>
    </row>
    <row r="71">
      <c r="A71" s="4" t="inlineStr">
        <is>
          <t>Number of non vested stock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2000</v>
      </c>
      <c r="I71" s="4" t="inlineStr">
        <is>
          <t xml:space="preserve"> </t>
        </is>
      </c>
    </row>
    <row r="72">
      <c r="A72" s="4" t="inlineStr">
        <is>
          <t>Number of warrants, issued | shares</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5" t="n">
        <v>0</v>
      </c>
      <c r="I72" s="4" t="inlineStr">
        <is>
          <t xml:space="preserve"> </t>
        </is>
      </c>
    </row>
    <row r="73">
      <c r="A73" s="4" t="inlineStr">
        <is>
          <t>Unconsolidated Entities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wnership percentage</t>
        </is>
      </c>
      <c r="B75" s="4" t="inlineStr">
        <is>
          <t xml:space="preserve"> </t>
        </is>
      </c>
      <c r="C75" s="4" t="inlineStr">
        <is>
          <t xml:space="preserve"> </t>
        </is>
      </c>
      <c r="D75" s="4" t="inlineStr">
        <is>
          <t xml:space="preserve"> </t>
        </is>
      </c>
      <c r="E75" s="11" t="n">
        <v>0.5</v>
      </c>
      <c r="F75" s="4" t="inlineStr">
        <is>
          <t xml:space="preserve"> </t>
        </is>
      </c>
      <c r="G75" s="4" t="inlineStr">
        <is>
          <t xml:space="preserve"> </t>
        </is>
      </c>
      <c r="H75" s="4" t="inlineStr">
        <is>
          <t xml:space="preserve"> </t>
        </is>
      </c>
      <c r="I75" s="4" t="inlineStr">
        <is>
          <t xml:space="preserve"> </t>
        </is>
      </c>
    </row>
    <row r="76">
      <c r="A76" s="4" t="inlineStr">
        <is>
          <t>Unconsolidated Entities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wnership percentage</t>
        </is>
      </c>
      <c r="B78" s="4" t="inlineStr">
        <is>
          <t xml:space="preserve"> </t>
        </is>
      </c>
      <c r="C78" s="4" t="inlineStr">
        <is>
          <t xml:space="preserve"> </t>
        </is>
      </c>
      <c r="D78" s="4" t="inlineStr">
        <is>
          <t xml:space="preserve"> </t>
        </is>
      </c>
      <c r="E78" s="11" t="n">
        <v>0.2</v>
      </c>
      <c r="F78" s="4" t="inlineStr">
        <is>
          <t xml:space="preserve"> </t>
        </is>
      </c>
      <c r="G78" s="4" t="inlineStr">
        <is>
          <t xml:space="preserve"> </t>
        </is>
      </c>
      <c r="H78" s="4" t="inlineStr">
        <is>
          <t xml:space="preserve"> </t>
        </is>
      </c>
      <c r="I78" s="4" t="inlineStr">
        <is>
          <t xml:space="preserve"> </t>
        </is>
      </c>
    </row>
  </sheetData>
  <mergeCells count="2">
    <mergeCell ref="E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5133412</v>
      </c>
      <c r="C9" s="5" t="n">
        <v>5133412</v>
      </c>
    </row>
    <row r="10">
      <c r="A10" s="4" t="inlineStr">
        <is>
          <t>Common stock, shares outstanding</t>
        </is>
      </c>
      <c r="B10" s="5" t="n">
        <v>5133412</v>
      </c>
      <c r="C10" s="5" t="n">
        <v>5133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Anti-dilutive Stock Based Compensation Awards and Convertible Notes (Detail) - shares</t>
        </is>
      </c>
      <c r="B1" s="2" t="inlineStr">
        <is>
          <t>3 Months Ended</t>
        </is>
      </c>
      <c r="C1" s="2" t="inlineStr">
        <is>
          <t>12 Months Ended</t>
        </is>
      </c>
    </row>
    <row r="2">
      <c r="B2" s="2" t="inlineStr">
        <is>
          <t>Mar. 31, 2025</t>
        </is>
      </c>
      <c r="C2" s="2" t="inlineStr">
        <is>
          <t>Dec. 31, 2024</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based compensation awards</t>
        </is>
      </c>
      <c r="B5" s="5" t="n">
        <v>593378</v>
      </c>
      <c r="C5" s="5" t="n">
        <v>593378</v>
      </c>
    </row>
    <row r="6">
      <c r="A6" s="4" t="inlineStr">
        <is>
          <t>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based compensation awards</t>
        </is>
      </c>
      <c r="B8" s="5" t="n">
        <v>4747547</v>
      </c>
      <c r="C8" s="5" t="n">
        <v>47475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EPS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LM Funding America Inc.</t>
        </is>
      </c>
      <c r="B4" s="6" t="n">
        <v>-5398674</v>
      </c>
      <c r="C4" s="6" t="n">
        <v>1939617</v>
      </c>
    </row>
    <row r="5">
      <c r="A5" s="3" t="inlineStr">
        <is>
          <t>Basic EPS</t>
        </is>
      </c>
      <c r="B5" s="4" t="inlineStr">
        <is>
          <t xml:space="preserve"> </t>
        </is>
      </c>
      <c r="C5" s="4" t="inlineStr">
        <is>
          <t xml:space="preserve"> </t>
        </is>
      </c>
    </row>
    <row r="6">
      <c r="A6" s="4" t="inlineStr">
        <is>
          <t>Weighted average number of shares outstanding, Basic</t>
        </is>
      </c>
      <c r="B6" s="5" t="n">
        <v>5133412</v>
      </c>
      <c r="C6" s="5" t="n">
        <v>2428203</v>
      </c>
    </row>
    <row r="7">
      <c r="A7" s="4" t="inlineStr">
        <is>
          <t>Basic loss per common share</t>
        </is>
      </c>
      <c r="B7" s="8" t="n">
        <v>-1.05</v>
      </c>
      <c r="C7" s="9" t="n">
        <v>0.8</v>
      </c>
    </row>
    <row r="8">
      <c r="A8" s="3" t="inlineStr">
        <is>
          <t>Diluted EPS</t>
        </is>
      </c>
      <c r="B8" s="4" t="inlineStr">
        <is>
          <t xml:space="preserve"> </t>
        </is>
      </c>
      <c r="C8" s="4" t="inlineStr">
        <is>
          <t xml:space="preserve"> </t>
        </is>
      </c>
    </row>
    <row r="9">
      <c r="A9" s="4" t="inlineStr">
        <is>
          <t>Weighted average number of shares outstanding, Diluted</t>
        </is>
      </c>
      <c r="B9" s="5" t="n">
        <v>5133412</v>
      </c>
      <c r="C9" s="5" t="n">
        <v>2428203</v>
      </c>
    </row>
    <row r="10">
      <c r="A10" s="4" t="inlineStr">
        <is>
          <t>Diluted loss per common share</t>
        </is>
      </c>
      <c r="B10" s="8" t="n">
        <v>-1.05</v>
      </c>
      <c r="C10" s="9" t="n">
        <v>0.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igital Asset - Schedule of Digital Assets (Details) - USD ($)</t>
        </is>
      </c>
      <c r="B1" s="2" t="inlineStr">
        <is>
          <t>Mar. 31, 2025</t>
        </is>
      </c>
      <c r="C1" s="2" t="inlineStr">
        <is>
          <t>Dec. 31, 2024</t>
        </is>
      </c>
      <c r="D1" s="2" t="inlineStr">
        <is>
          <t>Mar. 31, 2024</t>
        </is>
      </c>
      <c r="E1" s="2" t="inlineStr">
        <is>
          <t>Dec. 31, 2023</t>
        </is>
      </c>
    </row>
    <row r="2">
      <c r="A2" s="3" t="inlineStr">
        <is>
          <t>Digital Assets [Line Items]</t>
        </is>
      </c>
      <c r="B2" s="4" t="inlineStr">
        <is>
          <t xml:space="preserve"> </t>
        </is>
      </c>
      <c r="C2" s="4" t="inlineStr">
        <is>
          <t xml:space="preserve"> </t>
        </is>
      </c>
      <c r="D2" s="4" t="inlineStr">
        <is>
          <t xml:space="preserve"> </t>
        </is>
      </c>
      <c r="E2" s="4" t="inlineStr">
        <is>
          <t xml:space="preserve"> </t>
        </is>
      </c>
    </row>
    <row r="3">
      <c r="A3" s="4" t="inlineStr">
        <is>
          <t>Digital assets - current</t>
        </is>
      </c>
      <c r="B3" s="6" t="n">
        <v>8231963</v>
      </c>
      <c r="C3" s="6" t="n">
        <v>9021927</v>
      </c>
      <c r="D3" s="6" t="n">
        <v>11651969</v>
      </c>
      <c r="E3" s="4" t="inlineStr">
        <is>
          <t xml:space="preserve"> </t>
        </is>
      </c>
    </row>
    <row r="4">
      <c r="A4" s="4" t="inlineStr">
        <is>
          <t>Digital assets - long-term</t>
        </is>
      </c>
      <c r="B4" s="5" t="n">
        <v>5000000</v>
      </c>
      <c r="C4" s="5" t="n">
        <v>5000000</v>
      </c>
      <c r="D4" s="4" t="inlineStr">
        <is>
          <t xml:space="preserve"> </t>
        </is>
      </c>
      <c r="E4" s="4" t="inlineStr">
        <is>
          <t xml:space="preserve"> </t>
        </is>
      </c>
    </row>
    <row r="5">
      <c r="A5" s="4" t="inlineStr">
        <is>
          <t>Total digital assets</t>
        </is>
      </c>
      <c r="B5" s="5" t="n">
        <v>13231963</v>
      </c>
      <c r="C5" s="5" t="n">
        <v>14021927</v>
      </c>
      <c r="D5" s="5" t="n">
        <v>11651969</v>
      </c>
      <c r="E5" s="4" t="inlineStr">
        <is>
          <t xml:space="preserve"> </t>
        </is>
      </c>
    </row>
    <row r="6">
      <c r="A6" s="4" t="inlineStr">
        <is>
          <t>Bitcoin [Member]</t>
        </is>
      </c>
      <c r="B6" s="4" t="inlineStr">
        <is>
          <t xml:space="preserve"> </t>
        </is>
      </c>
      <c r="C6" s="4" t="inlineStr">
        <is>
          <t xml:space="preserve"> </t>
        </is>
      </c>
      <c r="D6" s="4" t="inlineStr">
        <is>
          <t xml:space="preserve"> </t>
        </is>
      </c>
      <c r="E6" s="4" t="inlineStr">
        <is>
          <t xml:space="preserve"> </t>
        </is>
      </c>
    </row>
    <row r="7">
      <c r="A7" s="3" t="inlineStr">
        <is>
          <t>Digital Assets [Line Items]</t>
        </is>
      </c>
      <c r="B7" s="4" t="inlineStr">
        <is>
          <t xml:space="preserve"> </t>
        </is>
      </c>
      <c r="C7" s="4" t="inlineStr">
        <is>
          <t xml:space="preserve"> </t>
        </is>
      </c>
      <c r="D7" s="4" t="inlineStr">
        <is>
          <t xml:space="preserve"> </t>
        </is>
      </c>
      <c r="E7" s="4" t="inlineStr">
        <is>
          <t xml:space="preserve"> </t>
        </is>
      </c>
    </row>
    <row r="8">
      <c r="A8" s="4" t="inlineStr">
        <is>
          <t>Digital assets - current</t>
        </is>
      </c>
      <c r="B8" s="5" t="n">
        <v>8225785</v>
      </c>
      <c r="C8" s="5" t="n">
        <v>9019205</v>
      </c>
      <c r="D8" s="5" t="n">
        <v>11637319</v>
      </c>
      <c r="E8" s="6" t="n">
        <v>3406096</v>
      </c>
    </row>
    <row r="9">
      <c r="A9" s="4" t="inlineStr">
        <is>
          <t>Digital assets - long-term</t>
        </is>
      </c>
      <c r="B9" s="5" t="n">
        <v>5000000</v>
      </c>
      <c r="C9" s="5" t="n">
        <v>5000000</v>
      </c>
      <c r="D9" s="4" t="inlineStr">
        <is>
          <t xml:space="preserve"> </t>
        </is>
      </c>
      <c r="E9" s="4" t="inlineStr">
        <is>
          <t xml:space="preserve"> </t>
        </is>
      </c>
    </row>
    <row r="10">
      <c r="A10" s="4" t="inlineStr">
        <is>
          <t>Total digital assets</t>
        </is>
      </c>
      <c r="B10" s="5" t="n">
        <v>13225785</v>
      </c>
      <c r="C10" s="5" t="n">
        <v>14019205</v>
      </c>
      <c r="D10" s="5" t="n">
        <v>11637319</v>
      </c>
      <c r="E10" s="4" t="inlineStr">
        <is>
          <t xml:space="preserve"> </t>
        </is>
      </c>
    </row>
    <row r="11">
      <c r="A11" s="4" t="inlineStr">
        <is>
          <t>Tether [Member]</t>
        </is>
      </c>
      <c r="B11" s="4" t="inlineStr">
        <is>
          <t xml:space="preserve"> </t>
        </is>
      </c>
      <c r="C11" s="4" t="inlineStr">
        <is>
          <t xml:space="preserve"> </t>
        </is>
      </c>
      <c r="D11" s="4" t="inlineStr">
        <is>
          <t xml:space="preserve"> </t>
        </is>
      </c>
      <c r="E11" s="4" t="inlineStr">
        <is>
          <t xml:space="preserve"> </t>
        </is>
      </c>
    </row>
    <row r="12">
      <c r="A12" s="3" t="inlineStr">
        <is>
          <t>Digital Assets [Line Items]</t>
        </is>
      </c>
      <c r="B12" s="4" t="inlineStr">
        <is>
          <t xml:space="preserve"> </t>
        </is>
      </c>
      <c r="C12" s="4" t="inlineStr">
        <is>
          <t xml:space="preserve"> </t>
        </is>
      </c>
      <c r="D12" s="4" t="inlineStr">
        <is>
          <t xml:space="preserve"> </t>
        </is>
      </c>
      <c r="E12" s="4" t="inlineStr">
        <is>
          <t xml:space="preserve"> </t>
        </is>
      </c>
    </row>
    <row r="13">
      <c r="A13" s="4" t="inlineStr">
        <is>
          <t>Digital assets - current</t>
        </is>
      </c>
      <c r="B13" s="6" t="n">
        <v>6178</v>
      </c>
      <c r="C13" s="6" t="n">
        <v>2722</v>
      </c>
      <c r="D13" s="6" t="n">
        <v>14650</v>
      </c>
      <c r="E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33" customWidth="1" min="2" max="2"/>
    <col width="33" customWidth="1" min="3" max="3"/>
    <col width="33" customWidth="1" min="4" max="4"/>
  </cols>
  <sheetData>
    <row r="1">
      <c r="A1" s="1" t="inlineStr">
        <is>
          <t>Digital Asset - Schedule of Bitcoin (Details) - Bitcoin [Member]</t>
        </is>
      </c>
      <c r="B1" s="2" t="inlineStr">
        <is>
          <t>3 Months Ended</t>
        </is>
      </c>
      <c r="D1" s="2" t="inlineStr">
        <is>
          <t>12 Months Ended</t>
        </is>
      </c>
    </row>
    <row r="2">
      <c r="B2" s="2" t="inlineStr">
        <is>
          <t>Mar. 31, 2025 Bitcoin $ / shares</t>
        </is>
      </c>
      <c r="C2" s="2" t="inlineStr">
        <is>
          <t>Mar. 31, 2024 Bitcoin $ / shares</t>
        </is>
      </c>
      <c r="D2" s="2" t="inlineStr">
        <is>
          <t>Dec. 31, 2024 Bitcoin $ / shares</t>
        </is>
      </c>
    </row>
    <row r="3">
      <c r="A3" s="3" t="inlineStr">
        <is>
          <t>Digital Assets [Line Items]</t>
        </is>
      </c>
      <c r="B3" s="4" t="inlineStr">
        <is>
          <t xml:space="preserve"> </t>
        </is>
      </c>
      <c r="C3" s="4" t="inlineStr">
        <is>
          <t xml:space="preserve"> </t>
        </is>
      </c>
      <c r="D3" s="4" t="inlineStr">
        <is>
          <t xml:space="preserve"> </t>
        </is>
      </c>
    </row>
    <row r="4">
      <c r="A4" s="4" t="inlineStr">
        <is>
          <t>Number of Bitcoin held | Bitcoin</t>
        </is>
      </c>
      <c r="B4" s="12" t="n">
        <v>160.2</v>
      </c>
      <c r="C4" s="12" t="n">
        <v>163.4</v>
      </c>
      <c r="D4" s="12" t="n">
        <v>150.2</v>
      </c>
    </row>
    <row r="5">
      <c r="A5" s="4" t="inlineStr">
        <is>
          <t>Carrying basis - per Bitcoin</t>
        </is>
      </c>
      <c r="B5" s="6" t="n">
        <v>90368</v>
      </c>
      <c r="C5" s="6" t="n">
        <v>48046</v>
      </c>
      <c r="D5" s="6" t="n">
        <v>65332</v>
      </c>
    </row>
    <row r="6">
      <c r="A6" s="4" t="inlineStr">
        <is>
          <t>Fair value - per Bitcoin</t>
        </is>
      </c>
      <c r="B6" s="5" t="n">
        <v>82534</v>
      </c>
      <c r="C6" s="5" t="n">
        <v>71306</v>
      </c>
      <c r="D6" s="5" t="n">
        <v>93354</v>
      </c>
    </row>
    <row r="7">
      <c r="A7" s="4" t="inlineStr">
        <is>
          <t>Carrying basis of Bitcoin</t>
        </is>
      </c>
      <c r="B7" s="5" t="n">
        <v>14477031</v>
      </c>
      <c r="C7" s="5" t="n">
        <v>7850671</v>
      </c>
      <c r="D7" s="5" t="n">
        <v>9812891</v>
      </c>
    </row>
    <row r="8">
      <c r="A8" s="4" t="inlineStr">
        <is>
          <t>Fair value of Bitcoin</t>
        </is>
      </c>
      <c r="B8" s="6" t="n">
        <v>13225785</v>
      </c>
      <c r="C8" s="6" t="n">
        <v>11637319</v>
      </c>
      <c r="D8" s="6" t="n">
        <v>1401920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0" customWidth="1" min="2" max="2"/>
    <col width="30" customWidth="1" min="3" max="3"/>
  </cols>
  <sheetData>
    <row r="1">
      <c r="A1" s="1" t="inlineStr">
        <is>
          <t>Digital Asset - Additional Information (Details) $ in Millions</t>
        </is>
      </c>
      <c r="B1" s="2" t="inlineStr">
        <is>
          <t>Mar. 31, 2025 USD ($) Bitcoin</t>
        </is>
      </c>
      <c r="C1" s="2" t="inlineStr">
        <is>
          <t>Dec. 31, 2024 USD ($) Bitcoin</t>
        </is>
      </c>
    </row>
    <row r="2">
      <c r="A2" s="4" t="inlineStr">
        <is>
          <t>Senior Secured Debt [Member]</t>
        </is>
      </c>
      <c r="B2" s="4" t="inlineStr">
        <is>
          <t xml:space="preserve"> </t>
        </is>
      </c>
      <c r="C2" s="4" t="inlineStr">
        <is>
          <t xml:space="preserve"> </t>
        </is>
      </c>
    </row>
    <row r="3">
      <c r="A3" s="3" t="inlineStr">
        <is>
          <t>Digital Assets [Line Items]</t>
        </is>
      </c>
      <c r="B3" s="4" t="inlineStr">
        <is>
          <t xml:space="preserve"> </t>
        </is>
      </c>
      <c r="C3" s="4" t="inlineStr">
        <is>
          <t xml:space="preserve"> </t>
        </is>
      </c>
    </row>
    <row r="4">
      <c r="A4" s="4" t="inlineStr">
        <is>
          <t>Debt instrument face amount</t>
        </is>
      </c>
      <c r="B4" s="6" t="n">
        <v>5</v>
      </c>
      <c r="C4" s="4" t="inlineStr">
        <is>
          <t xml:space="preserve"> </t>
        </is>
      </c>
    </row>
    <row r="5">
      <c r="A5" s="4" t="inlineStr">
        <is>
          <t>Liebel [Member]</t>
        </is>
      </c>
      <c r="B5" s="4" t="inlineStr">
        <is>
          <t xml:space="preserve"> </t>
        </is>
      </c>
      <c r="C5" s="4" t="inlineStr">
        <is>
          <t xml:space="preserve"> </t>
        </is>
      </c>
    </row>
    <row r="6">
      <c r="A6" s="3" t="inlineStr">
        <is>
          <t>Digital Assets [Line Items]</t>
        </is>
      </c>
      <c r="B6" s="4" t="inlineStr">
        <is>
          <t xml:space="preserve"> </t>
        </is>
      </c>
      <c r="C6" s="4" t="inlineStr">
        <is>
          <t xml:space="preserve"> </t>
        </is>
      </c>
    </row>
    <row r="7">
      <c r="A7" s="4" t="inlineStr">
        <is>
          <t>Number of Bitcoin held | Bitcoin</t>
        </is>
      </c>
      <c r="B7" s="5" t="n">
        <v>61</v>
      </c>
      <c r="C7" s="5" t="n">
        <v>54</v>
      </c>
    </row>
    <row r="8">
      <c r="A8" s="4" t="inlineStr">
        <is>
          <t>Fair value of Bitcoin</t>
        </is>
      </c>
      <c r="B8" s="4" t="inlineStr">
        <is>
          <t xml:space="preserve"> </t>
        </is>
      </c>
      <c r="C8"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 - Schedule of Roll Forward of Bitcoin (Details) - USD ($)</t>
        </is>
      </c>
      <c r="B1" s="2" t="inlineStr">
        <is>
          <t>3 Months Ended</t>
        </is>
      </c>
    </row>
    <row r="2">
      <c r="B2" s="2" t="inlineStr">
        <is>
          <t>Mar. 31, 2025</t>
        </is>
      </c>
      <c r="C2" s="2" t="inlineStr">
        <is>
          <t>Mar. 31, 2024</t>
        </is>
      </c>
    </row>
    <row r="3">
      <c r="A3" s="3" t="inlineStr">
        <is>
          <t>Digital Assets [Line Items]</t>
        </is>
      </c>
      <c r="B3" s="4" t="inlineStr">
        <is>
          <t xml:space="preserve"> </t>
        </is>
      </c>
      <c r="C3" s="4" t="inlineStr">
        <is>
          <t xml:space="preserve"> </t>
        </is>
      </c>
    </row>
    <row r="4">
      <c r="A4" s="4" t="inlineStr">
        <is>
          <t>Beginning of Year</t>
        </is>
      </c>
      <c r="B4" s="6" t="n">
        <v>9021927</v>
      </c>
      <c r="C4" s="4" t="inlineStr">
        <is>
          <t xml:space="preserve"> </t>
        </is>
      </c>
    </row>
    <row r="5">
      <c r="A5" s="4" t="inlineStr">
        <is>
          <t>Beginning of Year</t>
        </is>
      </c>
      <c r="B5" s="5" t="n">
        <v>14021927</v>
      </c>
      <c r="C5" s="4" t="inlineStr">
        <is>
          <t xml:space="preserve"> </t>
        </is>
      </c>
    </row>
    <row r="6">
      <c r="A6" s="4" t="inlineStr">
        <is>
          <t>Gain (loss) on fair value of purchased Bitcoin, net</t>
        </is>
      </c>
      <c r="B6" s="5" t="n">
        <v>-52704</v>
      </c>
      <c r="C6" s="6" t="n">
        <v>57926</v>
      </c>
    </row>
    <row r="7">
      <c r="A7" s="4" t="inlineStr">
        <is>
          <t>Loss (gain) on fair value of Bitcoin, net</t>
        </is>
      </c>
      <c r="B7" s="5" t="n">
        <v>1809976</v>
      </c>
      <c r="C7" s="5" t="n">
        <v>-4257515</v>
      </c>
    </row>
    <row r="8">
      <c r="A8" s="4" t="inlineStr">
        <is>
          <t>End of period</t>
        </is>
      </c>
      <c r="B8" s="5" t="n">
        <v>8231963</v>
      </c>
      <c r="C8" s="5" t="n">
        <v>11651969</v>
      </c>
    </row>
    <row r="9">
      <c r="A9" s="4" t="inlineStr">
        <is>
          <t>End of period</t>
        </is>
      </c>
      <c r="B9" s="5" t="n">
        <v>13231963</v>
      </c>
      <c r="C9" s="5" t="n">
        <v>11651969</v>
      </c>
    </row>
    <row r="10">
      <c r="A10" s="4" t="inlineStr">
        <is>
          <t>Bitcoin [Member]</t>
        </is>
      </c>
      <c r="B10" s="4" t="inlineStr">
        <is>
          <t xml:space="preserve"> </t>
        </is>
      </c>
      <c r="C10" s="4" t="inlineStr">
        <is>
          <t xml:space="preserve"> </t>
        </is>
      </c>
    </row>
    <row r="11">
      <c r="A11" s="3" t="inlineStr">
        <is>
          <t>Digital Assets [Line Items]</t>
        </is>
      </c>
      <c r="B11" s="4" t="inlineStr">
        <is>
          <t xml:space="preserve"> </t>
        </is>
      </c>
      <c r="C11" s="4" t="inlineStr">
        <is>
          <t xml:space="preserve"> </t>
        </is>
      </c>
    </row>
    <row r="12">
      <c r="A12" s="4" t="inlineStr">
        <is>
          <t>Beginning of Year</t>
        </is>
      </c>
      <c r="B12" s="5" t="n">
        <v>9019205</v>
      </c>
      <c r="C12" s="5" t="n">
        <v>3406096</v>
      </c>
    </row>
    <row r="13">
      <c r="A13" s="4" t="inlineStr">
        <is>
          <t>Beginning of Year</t>
        </is>
      </c>
      <c r="B13" s="5" t="n">
        <v>14019205</v>
      </c>
      <c r="C13" s="4" t="inlineStr">
        <is>
          <t xml:space="preserve"> </t>
        </is>
      </c>
    </row>
    <row r="14">
      <c r="A14" s="4" t="inlineStr">
        <is>
          <t>Addition of Bitcoin from mining activities</t>
        </is>
      </c>
      <c r="B14" s="5" t="n">
        <v>2273940</v>
      </c>
      <c r="C14" s="5" t="n">
        <v>4597908</v>
      </c>
    </row>
    <row r="15">
      <c r="A15" s="4" t="inlineStr">
        <is>
          <t>Disposition of digital assets</t>
        </is>
      </c>
      <c r="B15" s="5" t="n">
        <v>-1204680</v>
      </c>
      <c r="C15" s="5" t="n">
        <v>-1296232</v>
      </c>
    </row>
    <row r="16">
      <c r="A16" s="4" t="inlineStr">
        <is>
          <t>Gain (loss) on fair value of purchased Bitcoin, net</t>
        </is>
      </c>
      <c r="B16" s="5" t="n">
        <v>-52704</v>
      </c>
      <c r="C16" s="5" t="n">
        <v>57926</v>
      </c>
    </row>
    <row r="17">
      <c r="A17" s="4" t="inlineStr">
        <is>
          <t>Loss (gain) on fair value of Bitcoin, net</t>
        </is>
      </c>
      <c r="B17" s="5" t="n">
        <v>-1809976</v>
      </c>
      <c r="C17" s="5" t="n">
        <v>4257515</v>
      </c>
    </row>
    <row r="18">
      <c r="A18" s="4" t="inlineStr">
        <is>
          <t>End of period</t>
        </is>
      </c>
      <c r="B18" s="5" t="n">
        <v>8225785</v>
      </c>
      <c r="C18" s="5" t="n">
        <v>11637319</v>
      </c>
    </row>
    <row r="19">
      <c r="A19" s="4" t="inlineStr">
        <is>
          <t>End of period</t>
        </is>
      </c>
      <c r="B19" s="5" t="n">
        <v>13225785</v>
      </c>
      <c r="C19" s="5" t="n">
        <v>11637319</v>
      </c>
    </row>
    <row r="20">
      <c r="A20" s="4" t="inlineStr">
        <is>
          <t>Accounting Standards Update 2023-08 [Member] | Cumulative Effect, Period of Adoption, Adjustment [Member] | Bitcoin [Member]</t>
        </is>
      </c>
      <c r="B20" s="4" t="inlineStr">
        <is>
          <t xml:space="preserve"> </t>
        </is>
      </c>
      <c r="C20" s="4" t="inlineStr">
        <is>
          <t xml:space="preserve"> </t>
        </is>
      </c>
    </row>
    <row r="21">
      <c r="A21" s="3" t="inlineStr">
        <is>
          <t>Digital Assets [Line Items]</t>
        </is>
      </c>
      <c r="B21" s="4" t="inlineStr">
        <is>
          <t xml:space="preserve"> </t>
        </is>
      </c>
      <c r="C21" s="4" t="inlineStr">
        <is>
          <t xml:space="preserve"> </t>
        </is>
      </c>
    </row>
    <row r="22">
      <c r="A22" s="4" t="inlineStr">
        <is>
          <t>Beginning of Year</t>
        </is>
      </c>
      <c r="B22" s="4" t="inlineStr">
        <is>
          <t xml:space="preserve"> </t>
        </is>
      </c>
      <c r="C22" s="5" t="n">
        <v>614106</v>
      </c>
    </row>
    <row r="23">
      <c r="A23" s="4" t="inlineStr">
        <is>
          <t>Accounting Standards Update 2023-08 [Member] | Cumulative Effect, Period of Adoption, Adjusted Balance [Member] | Bitcoin [Member]</t>
        </is>
      </c>
      <c r="B23" s="4" t="inlineStr">
        <is>
          <t xml:space="preserve"> </t>
        </is>
      </c>
      <c r="C23" s="4" t="inlineStr">
        <is>
          <t xml:space="preserve"> </t>
        </is>
      </c>
    </row>
    <row r="24">
      <c r="A24" s="3" t="inlineStr">
        <is>
          <t>Digital Assets [Line Items]</t>
        </is>
      </c>
      <c r="B24" s="4" t="inlineStr">
        <is>
          <t xml:space="preserve"> </t>
        </is>
      </c>
      <c r="C24" s="4" t="inlineStr">
        <is>
          <t xml:space="preserve"> </t>
        </is>
      </c>
    </row>
    <row r="25">
      <c r="A25" s="4" t="inlineStr">
        <is>
          <t>Beginning of Year</t>
        </is>
      </c>
      <c r="B25" s="6" t="n">
        <v>14019205</v>
      </c>
      <c r="C25" s="6" t="n">
        <v>402020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Intangible Assets, net - Components of Fixed Assets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fixed assets</t>
        </is>
      </c>
      <c r="B3" s="6" t="n">
        <v>30447301</v>
      </c>
      <c r="C3" s="6" t="n">
        <v>31136995</v>
      </c>
    </row>
    <row r="4">
      <c r="A4" s="4" t="inlineStr">
        <is>
          <t>Less: accumulated depreciation</t>
        </is>
      </c>
      <c r="B4" s="5" t="n">
        <v>-14069666</v>
      </c>
      <c r="C4" s="5" t="n">
        <v>-12760047</v>
      </c>
    </row>
    <row r="5">
      <c r="A5" s="4" t="inlineStr">
        <is>
          <t>Fixed assets, net</t>
        </is>
      </c>
      <c r="B5" s="6" t="n">
        <v>16377635</v>
      </c>
      <c r="C5" s="5" t="n">
        <v>18376948</v>
      </c>
    </row>
    <row r="6">
      <c r="A6" s="4" t="inlineStr">
        <is>
          <t>Mining Machin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4 years</t>
        </is>
      </c>
      <c r="C8" s="4" t="inlineStr">
        <is>
          <t xml:space="preserve"> </t>
        </is>
      </c>
    </row>
    <row r="9">
      <c r="A9" s="4" t="inlineStr">
        <is>
          <t>Gross fixed assets</t>
        </is>
      </c>
      <c r="B9" s="6" t="n">
        <v>27992662</v>
      </c>
      <c r="C9" s="5" t="n">
        <v>28852428</v>
      </c>
    </row>
    <row r="10">
      <c r="A10" s="4" t="inlineStr">
        <is>
          <t>Mining Sit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fixed assets</t>
        </is>
      </c>
      <c r="B12" s="6" t="n">
        <v>1921318</v>
      </c>
      <c r="C12" s="5" t="n">
        <v>1921318</v>
      </c>
    </row>
    <row r="13">
      <c r="A13" s="4" t="inlineStr">
        <is>
          <t>Mining Site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6 years</t>
        </is>
      </c>
      <c r="C15" s="4" t="inlineStr">
        <is>
          <t xml:space="preserve"> </t>
        </is>
      </c>
    </row>
    <row r="16">
      <c r="A16" s="4" t="inlineStr">
        <is>
          <t>Mining Site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10 years</t>
        </is>
      </c>
      <c r="C18" s="4" t="inlineStr">
        <is>
          <t xml:space="preserve"> </t>
        </is>
      </c>
    </row>
    <row r="19">
      <c r="A19" s="4" t="inlineStr">
        <is>
          <t>Real Estate Assets Owned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Years)</t>
        </is>
      </c>
      <c r="B21" s="4" t="inlineStr">
        <is>
          <t>30 years</t>
        </is>
      </c>
      <c r="C21" s="4" t="inlineStr">
        <is>
          <t xml:space="preserve"> </t>
        </is>
      </c>
    </row>
    <row r="22">
      <c r="A22" s="4" t="inlineStr">
        <is>
          <t>Gross fixed assets</t>
        </is>
      </c>
      <c r="B22" s="6" t="n">
        <v>80057</v>
      </c>
      <c r="C22" s="5" t="n">
        <v>80057</v>
      </c>
    </row>
    <row r="23">
      <c r="A23" s="4" t="inlineStr">
        <is>
          <t>Furniture, Computer and Office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Gross fixed assets</t>
        </is>
      </c>
      <c r="B25" s="6" t="n">
        <v>292411</v>
      </c>
      <c r="C25" s="6" t="n">
        <v>283192</v>
      </c>
    </row>
    <row r="26">
      <c r="A26" s="4" t="inlineStr">
        <is>
          <t>Furniture, Computer and Office Equipment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Years)</t>
        </is>
      </c>
      <c r="B28" s="4" t="inlineStr">
        <is>
          <t>3 years</t>
        </is>
      </c>
      <c r="C28" s="4" t="inlineStr">
        <is>
          <t xml:space="preserve"> </t>
        </is>
      </c>
    </row>
    <row r="29">
      <c r="A29" s="4" t="inlineStr">
        <is>
          <t>Furniture, Computer and Office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Years)</t>
        </is>
      </c>
      <c r="B31" s="4" t="inlineStr">
        <is>
          <t>5 years</t>
        </is>
      </c>
      <c r="C31" s="4" t="inlineStr">
        <is>
          <t xml:space="preserve"> </t>
        </is>
      </c>
    </row>
    <row r="32">
      <c r="A32" s="4" t="inlineStr">
        <is>
          <t>Construction In Progres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Gross fixed assets</t>
        </is>
      </c>
      <c r="B34" s="6" t="n">
        <v>160853</v>
      </c>
      <c r="C3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30" customWidth="1" min="2" max="2"/>
    <col width="30" customWidth="1" min="3" max="3"/>
    <col width="22" customWidth="1" min="4" max="4"/>
    <col width="22" customWidth="1" min="5" max="5"/>
  </cols>
  <sheetData>
    <row r="1">
      <c r="A1" s="1" t="inlineStr">
        <is>
          <t>Fixed Assets and Intangible Assets, net - Additional Information (Details)</t>
        </is>
      </c>
      <c r="C1" s="2" t="inlineStr">
        <is>
          <t>3 Months Ended</t>
        </is>
      </c>
      <c r="E1" s="2" t="inlineStr">
        <is>
          <t>12 Months Ended</t>
        </is>
      </c>
    </row>
    <row r="2">
      <c r="B2" s="2" t="inlineStr">
        <is>
          <t>Apr. 16, 2024 USD ($) Machine</t>
        </is>
      </c>
      <c r="C2" s="2" t="inlineStr">
        <is>
          <t>Mar. 31, 2025 USD ($) Machine</t>
        </is>
      </c>
      <c r="D2" s="2" t="inlineStr">
        <is>
          <t>Mar. 31, 2024 USD ($)</t>
        </is>
      </c>
      <c r="E2" s="2" t="inlineStr">
        <is>
          <t>Dec. 31, 2024 Machin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ale of impairment</t>
        </is>
      </c>
      <c r="B4" s="4" t="inlineStr">
        <is>
          <t xml:space="preserve"> </t>
        </is>
      </c>
      <c r="C4" s="4" t="inlineStr">
        <is>
          <t xml:space="preserve"> </t>
        </is>
      </c>
      <c r="D4" s="6" t="n">
        <v>1200000</v>
      </c>
      <c r="E4" s="4" t="inlineStr">
        <is>
          <t xml:space="preserve"> </t>
        </is>
      </c>
    </row>
    <row r="5">
      <c r="A5" s="4" t="inlineStr">
        <is>
          <t>Expected price</t>
        </is>
      </c>
      <c r="B5" s="4" t="inlineStr">
        <is>
          <t xml:space="preserve"> </t>
        </is>
      </c>
      <c r="C5" s="6" t="n">
        <v>1300000</v>
      </c>
      <c r="D5" s="4" t="inlineStr">
        <is>
          <t xml:space="preserve"> </t>
        </is>
      </c>
      <c r="E5" s="4" t="inlineStr">
        <is>
          <t xml:space="preserve"> </t>
        </is>
      </c>
    </row>
    <row r="6">
      <c r="A6" s="4" t="inlineStr">
        <is>
          <t>Less than the expected price</t>
        </is>
      </c>
      <c r="B6" s="4" t="inlineStr">
        <is>
          <t xml:space="preserve"> </t>
        </is>
      </c>
      <c r="C6" s="5" t="n">
        <v>79000</v>
      </c>
      <c r="D6" s="4" t="inlineStr">
        <is>
          <t xml:space="preserve"> </t>
        </is>
      </c>
      <c r="E6" s="4" t="inlineStr">
        <is>
          <t xml:space="preserve"> </t>
        </is>
      </c>
    </row>
    <row r="7">
      <c r="A7" s="4" t="inlineStr">
        <is>
          <t>Machines sold to third party</t>
        </is>
      </c>
      <c r="B7" s="6" t="n">
        <v>79000</v>
      </c>
      <c r="C7" s="4" t="inlineStr">
        <is>
          <t xml:space="preserve"> </t>
        </is>
      </c>
      <c r="D7" s="4" t="inlineStr">
        <is>
          <t xml:space="preserve"> </t>
        </is>
      </c>
      <c r="E7" s="4" t="inlineStr">
        <is>
          <t xml:space="preserve"> </t>
        </is>
      </c>
    </row>
    <row r="8">
      <c r="A8" s="4" t="inlineStr">
        <is>
          <t>Additional loss recognized upon the asset sale</t>
        </is>
      </c>
      <c r="B8" s="6" t="n">
        <v>0</v>
      </c>
      <c r="C8" s="4" t="inlineStr">
        <is>
          <t xml:space="preserve"> </t>
        </is>
      </c>
      <c r="D8" s="4" t="inlineStr">
        <is>
          <t xml:space="preserve"> </t>
        </is>
      </c>
      <c r="E8" s="4" t="inlineStr">
        <is>
          <t xml:space="preserve"> </t>
        </is>
      </c>
    </row>
    <row r="9">
      <c r="A9" s="4" t="inlineStr">
        <is>
          <t>Amortization expense</t>
        </is>
      </c>
      <c r="B9" s="4" t="inlineStr">
        <is>
          <t xml:space="preserve"> </t>
        </is>
      </c>
      <c r="C9" s="6" t="n">
        <v>55000</v>
      </c>
      <c r="D9" s="5" t="n">
        <v>0</v>
      </c>
      <c r="E9" s="4" t="inlineStr">
        <is>
          <t xml:space="preserve"> </t>
        </is>
      </c>
    </row>
    <row r="10">
      <c r="A10" s="4" t="inlineStr">
        <is>
          <t>Mining Machine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Expected incoming shipment of machines | Machine</t>
        </is>
      </c>
      <c r="B12" s="4" t="inlineStr">
        <is>
          <t xml:space="preserve"> </t>
        </is>
      </c>
      <c r="C12" s="5" t="n">
        <v>21</v>
      </c>
      <c r="D12" s="4" t="inlineStr">
        <is>
          <t xml:space="preserve"> </t>
        </is>
      </c>
      <c r="E12" s="4" t="inlineStr">
        <is>
          <t xml:space="preserve"> </t>
        </is>
      </c>
    </row>
    <row r="13">
      <c r="A13" s="4" t="inlineStr">
        <is>
          <t>Number of machines relocation | Machine</t>
        </is>
      </c>
      <c r="B13" s="4" t="inlineStr">
        <is>
          <t xml:space="preserve"> </t>
        </is>
      </c>
      <c r="C13" s="5" t="n">
        <v>365</v>
      </c>
      <c r="D13" s="4" t="inlineStr">
        <is>
          <t xml:space="preserve"> </t>
        </is>
      </c>
      <c r="E13" s="4" t="inlineStr">
        <is>
          <t xml:space="preserve"> </t>
        </is>
      </c>
    </row>
    <row r="14">
      <c r="A14" s="4" t="inlineStr">
        <is>
          <t>Number of machines in storage | Machine</t>
        </is>
      </c>
      <c r="B14" s="4" t="inlineStr">
        <is>
          <t xml:space="preserve"> </t>
        </is>
      </c>
      <c r="C14" s="5" t="n">
        <v>365</v>
      </c>
      <c r="D14" s="4" t="inlineStr">
        <is>
          <t xml:space="preserve"> </t>
        </is>
      </c>
      <c r="E14" s="4" t="inlineStr">
        <is>
          <t xml:space="preserve"> </t>
        </is>
      </c>
    </row>
    <row r="15">
      <c r="A15" s="4" t="inlineStr">
        <is>
          <t>Sold of machine | Machine</t>
        </is>
      </c>
      <c r="B15" s="5" t="n">
        <v>365</v>
      </c>
      <c r="C15" s="4" t="inlineStr">
        <is>
          <t xml:space="preserve"> </t>
        </is>
      </c>
      <c r="D15" s="4" t="inlineStr">
        <is>
          <t xml:space="preserve"> </t>
        </is>
      </c>
      <c r="E15" s="4" t="inlineStr">
        <is>
          <t xml:space="preserve"> </t>
        </is>
      </c>
    </row>
    <row r="16">
      <c r="A16" s="4" t="inlineStr">
        <is>
          <t>Loss on disposal of fixed assets</t>
        </is>
      </c>
      <c r="B16" s="4" t="inlineStr">
        <is>
          <t xml:space="preserve"> </t>
        </is>
      </c>
      <c r="C16" s="6" t="n">
        <v>187000</v>
      </c>
      <c r="D16" s="5" t="n">
        <v>8000</v>
      </c>
      <c r="E16" s="4" t="inlineStr">
        <is>
          <t xml:space="preserve"> </t>
        </is>
      </c>
    </row>
    <row r="17">
      <c r="A17" s="4" t="inlineStr">
        <is>
          <t>Furniture, Computer and Office Equipment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Depreciation</t>
        </is>
      </c>
      <c r="B19" s="4" t="inlineStr">
        <is>
          <t xml:space="preserve"> </t>
        </is>
      </c>
      <c r="C19" s="6" t="n">
        <v>2000000</v>
      </c>
      <c r="D19" s="6" t="n">
        <v>2000000</v>
      </c>
      <c r="E19" s="4" t="inlineStr">
        <is>
          <t xml:space="preserve"> </t>
        </is>
      </c>
    </row>
    <row r="20">
      <c r="A20" s="4" t="inlineStr">
        <is>
          <t>Miner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Number of machines into service | Machine</t>
        </is>
      </c>
      <c r="B22" s="4" t="inlineStr">
        <is>
          <t xml:space="preserve"> </t>
        </is>
      </c>
      <c r="C22" s="5" t="n">
        <v>5600</v>
      </c>
      <c r="D22" s="4" t="inlineStr">
        <is>
          <t xml:space="preserve"> </t>
        </is>
      </c>
      <c r="E22" s="5" t="n">
        <v>584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Intangible Assets, net - Summary of Intangible Assets (Details) - USD ($)</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intangible assets</t>
        </is>
      </c>
      <c r="B3" s="6" t="n">
        <v>5497282</v>
      </c>
      <c r="C3" s="6" t="n">
        <v>5497282</v>
      </c>
    </row>
    <row r="4">
      <c r="A4" s="4" t="inlineStr">
        <is>
          <t>Less: accumulated amortization</t>
        </is>
      </c>
      <c r="B4" s="5" t="n">
        <v>-73297</v>
      </c>
      <c r="C4" s="5" t="n">
        <v>-18324</v>
      </c>
    </row>
    <row r="5">
      <c r="A5" s="4" t="inlineStr">
        <is>
          <t>Total intangible assets, net</t>
        </is>
      </c>
      <c r="B5" s="6" t="n">
        <v>5423985</v>
      </c>
      <c r="C5" s="5" t="n">
        <v>5478958</v>
      </c>
    </row>
    <row r="6">
      <c r="A6" s="4" t="inlineStr">
        <is>
          <t>Power and Interconnection Right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Useful Life (Years)</t>
        </is>
      </c>
      <c r="B8" s="4" t="inlineStr">
        <is>
          <t>25 years</t>
        </is>
      </c>
      <c r="C8" s="4" t="inlineStr">
        <is>
          <t xml:space="preserve"> </t>
        </is>
      </c>
    </row>
    <row r="9">
      <c r="A9" s="4" t="inlineStr">
        <is>
          <t>Gross intangible assets</t>
        </is>
      </c>
      <c r="B9" s="6" t="n">
        <v>5497282</v>
      </c>
      <c r="C9" s="6" t="n">
        <v>54972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on Mining Equipment and Hosting Services - Additional information (Detail) - USD ($)</t>
        </is>
      </c>
      <c r="B1" s="2" t="inlineStr">
        <is>
          <t>May 12, 2025</t>
        </is>
      </c>
      <c r="C1" s="2" t="inlineStr">
        <is>
          <t>Mar. 31, 2025</t>
        </is>
      </c>
      <c r="D1" s="2" t="inlineStr">
        <is>
          <t>Dec. 31, 2024</t>
        </is>
      </c>
    </row>
    <row r="2">
      <c r="A2" s="3" t="inlineStr">
        <is>
          <t>Deposit [Line Items]</t>
        </is>
      </c>
      <c r="B2" s="4" t="inlineStr">
        <is>
          <t xml:space="preserve"> </t>
        </is>
      </c>
      <c r="C2" s="4" t="inlineStr">
        <is>
          <t xml:space="preserve"> </t>
        </is>
      </c>
      <c r="D2" s="4" t="inlineStr">
        <is>
          <t xml:space="preserve"> </t>
        </is>
      </c>
    </row>
    <row r="3">
      <c r="A3" s="4" t="inlineStr">
        <is>
          <t>Deposit on mining equipment</t>
        </is>
      </c>
      <c r="B3" s="4" t="inlineStr">
        <is>
          <t xml:space="preserve"> </t>
        </is>
      </c>
      <c r="C3" s="6" t="n">
        <v>947348</v>
      </c>
      <c r="D3" s="6" t="n">
        <v>467172</v>
      </c>
    </row>
    <row r="4">
      <c r="A4" s="4" t="inlineStr">
        <is>
          <t>Mining Machine [Member]</t>
        </is>
      </c>
      <c r="B4" s="4" t="inlineStr">
        <is>
          <t xml:space="preserve"> </t>
        </is>
      </c>
      <c r="C4" s="4" t="inlineStr">
        <is>
          <t xml:space="preserve"> </t>
        </is>
      </c>
      <c r="D4" s="4" t="inlineStr">
        <is>
          <t xml:space="preserve"> </t>
        </is>
      </c>
    </row>
    <row r="5">
      <c r="A5" s="3" t="inlineStr">
        <is>
          <t>Deposit [Line Items]</t>
        </is>
      </c>
      <c r="B5" s="4" t="inlineStr">
        <is>
          <t xml:space="preserve"> </t>
        </is>
      </c>
      <c r="C5" s="4" t="inlineStr">
        <is>
          <t xml:space="preserve"> </t>
        </is>
      </c>
      <c r="D5" s="4" t="inlineStr">
        <is>
          <t xml:space="preserve"> </t>
        </is>
      </c>
    </row>
    <row r="6">
      <c r="A6" s="4" t="inlineStr">
        <is>
          <t>Deposit on mining equipment</t>
        </is>
      </c>
      <c r="B6" s="4" t="inlineStr">
        <is>
          <t xml:space="preserve"> </t>
        </is>
      </c>
      <c r="C6" s="5" t="n">
        <v>947000</v>
      </c>
      <c r="D6" s="5" t="n">
        <v>467000</v>
      </c>
    </row>
    <row r="7">
      <c r="A7" s="4" t="inlineStr">
        <is>
          <t>Mining Machine [Member] | Subsequent Event [Member]</t>
        </is>
      </c>
      <c r="B7" s="4" t="inlineStr">
        <is>
          <t xml:space="preserve"> </t>
        </is>
      </c>
      <c r="C7" s="4" t="inlineStr">
        <is>
          <t xml:space="preserve"> </t>
        </is>
      </c>
      <c r="D7" s="4" t="inlineStr">
        <is>
          <t xml:space="preserve"> </t>
        </is>
      </c>
    </row>
    <row r="8">
      <c r="A8" s="3" t="inlineStr">
        <is>
          <t>Deposit [Line Items]</t>
        </is>
      </c>
      <c r="B8" s="4" t="inlineStr">
        <is>
          <t xml:space="preserve"> </t>
        </is>
      </c>
      <c r="C8" s="4" t="inlineStr">
        <is>
          <t xml:space="preserve"> </t>
        </is>
      </c>
      <c r="D8" s="4" t="inlineStr">
        <is>
          <t xml:space="preserve"> </t>
        </is>
      </c>
    </row>
    <row r="9">
      <c r="A9" s="4" t="inlineStr">
        <is>
          <t>Sale proceeds of asset</t>
        </is>
      </c>
      <c r="B9" s="6" t="n">
        <v>255000</v>
      </c>
      <c r="C9" s="4" t="inlineStr">
        <is>
          <t xml:space="preserve"> </t>
        </is>
      </c>
      <c r="D9" s="4" t="inlineStr">
        <is>
          <t xml:space="preserve"> </t>
        </is>
      </c>
    </row>
    <row r="10">
      <c r="A10" s="4" t="inlineStr">
        <is>
          <t>Hosting Agreement [Member] | Prepaid Expenses and Other Assets [Member]</t>
        </is>
      </c>
      <c r="B10" s="4" t="inlineStr">
        <is>
          <t xml:space="preserve"> </t>
        </is>
      </c>
      <c r="C10" s="4" t="inlineStr">
        <is>
          <t xml:space="preserve"> </t>
        </is>
      </c>
      <c r="D10" s="4" t="inlineStr">
        <is>
          <t xml:space="preserve"> </t>
        </is>
      </c>
    </row>
    <row r="11">
      <c r="A11" s="3" t="inlineStr">
        <is>
          <t>Deposit [Line Items]</t>
        </is>
      </c>
      <c r="B11" s="4" t="inlineStr">
        <is>
          <t xml:space="preserve"> </t>
        </is>
      </c>
      <c r="C11" s="4" t="inlineStr">
        <is>
          <t xml:space="preserve"> </t>
        </is>
      </c>
      <c r="D11" s="4" t="inlineStr">
        <is>
          <t xml:space="preserve"> </t>
        </is>
      </c>
    </row>
    <row r="12">
      <c r="A12" s="4" t="inlineStr">
        <is>
          <t>Hosting fee deposits</t>
        </is>
      </c>
      <c r="B12" s="4" t="inlineStr">
        <is>
          <t xml:space="preserve"> </t>
        </is>
      </c>
      <c r="C12" s="6" t="n">
        <v>200000</v>
      </c>
      <c r="D12"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Digital mining revenues</t>
        </is>
      </c>
      <c r="B4" s="6" t="n">
        <v>2273940</v>
      </c>
      <c r="C4" s="6" t="n">
        <v>4597908</v>
      </c>
    </row>
    <row r="5">
      <c r="A5" s="4" t="inlineStr">
        <is>
          <t>Specialty finance revenue</t>
        </is>
      </c>
      <c r="B5" s="5" t="n">
        <v>67389</v>
      </c>
      <c r="C5" s="5" t="n">
        <v>116628</v>
      </c>
    </row>
    <row r="6">
      <c r="A6" s="4" t="inlineStr">
        <is>
          <t>Rental revenue</t>
        </is>
      </c>
      <c r="B6" s="5" t="n">
        <v>30008</v>
      </c>
      <c r="C6" s="5" t="n">
        <v>33068</v>
      </c>
    </row>
    <row r="7">
      <c r="A7" s="4" t="inlineStr">
        <is>
          <t>Total revenues</t>
        </is>
      </c>
      <c r="B7" s="5" t="n">
        <v>2371337</v>
      </c>
      <c r="C7" s="5" t="n">
        <v>4747604</v>
      </c>
    </row>
    <row r="8">
      <c r="A8" s="3" t="inlineStr">
        <is>
          <t>Operating costs and expenses:</t>
        </is>
      </c>
      <c r="B8" s="4" t="inlineStr">
        <is>
          <t xml:space="preserve"> </t>
        </is>
      </c>
      <c r="C8" s="4" t="inlineStr">
        <is>
          <t xml:space="preserve"> </t>
        </is>
      </c>
    </row>
    <row r="9">
      <c r="A9" s="4" t="inlineStr">
        <is>
          <t>Digital mining cost of revenue</t>
        </is>
      </c>
      <c r="B9" s="5" t="n">
        <v>1548295</v>
      </c>
      <c r="C9" s="5" t="n">
        <v>2654946</v>
      </c>
    </row>
    <row r="10">
      <c r="A10" s="4" t="inlineStr">
        <is>
          <t>Curtailment and energy sales</t>
        </is>
      </c>
      <c r="B10" s="5" t="n">
        <v>-149686</v>
      </c>
      <c r="C10" s="4" t="inlineStr">
        <is>
          <t xml:space="preserve"> </t>
        </is>
      </c>
    </row>
    <row r="11">
      <c r="A11" s="4" t="inlineStr">
        <is>
          <t>Staff costs and payroll</t>
        </is>
      </c>
      <c r="B11" s="5" t="n">
        <v>1050477</v>
      </c>
      <c r="C11" s="5" t="n">
        <v>1243026</v>
      </c>
    </row>
    <row r="12">
      <c r="A12" s="4" t="inlineStr">
        <is>
          <t>Depreciation and amortization</t>
        </is>
      </c>
      <c r="B12" s="5" t="n">
        <v>2037578</v>
      </c>
      <c r="C12" s="5" t="n">
        <v>1976196</v>
      </c>
    </row>
    <row r="13">
      <c r="A13" s="4" t="inlineStr">
        <is>
          <t>Loss (gain) on fair value of Bitcoin, net</t>
        </is>
      </c>
      <c r="B13" s="5" t="n">
        <v>1809976</v>
      </c>
      <c r="C13" s="5" t="n">
        <v>-4257515</v>
      </c>
    </row>
    <row r="14">
      <c r="A14" s="4" t="inlineStr">
        <is>
          <t>Impairment loss on mining equipment</t>
        </is>
      </c>
      <c r="B14" s="5" t="n">
        <v>0</v>
      </c>
      <c r="C14" s="5" t="n">
        <v>1188058</v>
      </c>
    </row>
    <row r="15">
      <c r="A15" s="4" t="inlineStr">
        <is>
          <t>Professional fees</t>
        </is>
      </c>
      <c r="B15" s="5" t="n">
        <v>364485</v>
      </c>
      <c r="C15" s="5" t="n">
        <v>509893</v>
      </c>
    </row>
    <row r="16">
      <c r="A16" s="4" t="inlineStr">
        <is>
          <t>Selling, general and administrative</t>
        </is>
      </c>
      <c r="B16" s="5" t="n">
        <v>309964</v>
      </c>
      <c r="C16" s="5" t="n">
        <v>177906</v>
      </c>
    </row>
    <row r="17">
      <c r="A17" s="4" t="inlineStr">
        <is>
          <t>Real estate management and disposal</t>
        </is>
      </c>
      <c r="B17" s="5" t="n">
        <v>36314</v>
      </c>
      <c r="C17" s="5" t="n">
        <v>27189</v>
      </c>
    </row>
    <row r="18">
      <c r="A18" s="4" t="inlineStr">
        <is>
          <t>Collection costs</t>
        </is>
      </c>
      <c r="B18" s="5" t="n">
        <v>17352</v>
      </c>
      <c r="C18" s="5" t="n">
        <v>926</v>
      </c>
    </row>
    <row r="19">
      <c r="A19" s="4" t="inlineStr">
        <is>
          <t>Settlement costs with associations</t>
        </is>
      </c>
      <c r="B19" s="5" t="n">
        <v>3693</v>
      </c>
      <c r="C19" s="4" t="inlineStr">
        <is>
          <t xml:space="preserve"> </t>
        </is>
      </c>
    </row>
    <row r="20">
      <c r="A20" s="4" t="inlineStr">
        <is>
          <t>Loss on disposal of assets</t>
        </is>
      </c>
      <c r="B20" s="5" t="n">
        <v>186781</v>
      </c>
      <c r="C20" s="5" t="n">
        <v>8170</v>
      </c>
    </row>
    <row r="21">
      <c r="A21" s="4" t="inlineStr">
        <is>
          <t>Other operating costs</t>
        </is>
      </c>
      <c r="B21" s="5" t="n">
        <v>255948</v>
      </c>
      <c r="C21" s="5" t="n">
        <v>214505</v>
      </c>
    </row>
    <row r="22">
      <c r="A22" s="4" t="inlineStr">
        <is>
          <t>Total operating costs and expenses</t>
        </is>
      </c>
      <c r="B22" s="5" t="n">
        <v>7471177</v>
      </c>
      <c r="C22" s="5" t="n">
        <v>3743300</v>
      </c>
    </row>
    <row r="23">
      <c r="A23" s="4" t="inlineStr">
        <is>
          <t>Operating income (loss)</t>
        </is>
      </c>
      <c r="B23" s="5" t="n">
        <v>-5099840</v>
      </c>
      <c r="C23" s="5" t="n">
        <v>1004304</v>
      </c>
    </row>
    <row r="24">
      <c r="A24" s="4" t="inlineStr">
        <is>
          <t>Unrealized loss on marketable securities</t>
        </is>
      </c>
      <c r="B24" s="5" t="n">
        <v>-8710</v>
      </c>
      <c r="C24" s="5" t="n">
        <v>-2160</v>
      </c>
    </row>
    <row r="25">
      <c r="A25" s="4" t="inlineStr">
        <is>
          <t>Unrealized gain (loss) on investment and equity securities</t>
        </is>
      </c>
      <c r="B25" s="5" t="n">
        <v>-25984</v>
      </c>
      <c r="C25" s="5" t="n">
        <v>1350979</v>
      </c>
    </row>
    <row r="26">
      <c r="A26" s="4" t="inlineStr">
        <is>
          <t>Gain (loss) on fair value of purchased Bitcoin, net</t>
        </is>
      </c>
      <c r="B26" s="5" t="n">
        <v>-52704</v>
      </c>
      <c r="C26" s="5" t="n">
        <v>57926</v>
      </c>
    </row>
    <row r="27">
      <c r="A27" s="4" t="inlineStr">
        <is>
          <t>Other income - coupon sales</t>
        </is>
      </c>
      <c r="B27" s="5" t="n">
        <v>0</v>
      </c>
      <c r="C27" s="5" t="n">
        <v>4490</v>
      </c>
    </row>
    <row r="28">
      <c r="A28" s="4" t="inlineStr">
        <is>
          <t>Interest expense</t>
        </is>
      </c>
      <c r="B28" s="5" t="n">
        <v>-220906</v>
      </c>
      <c r="C28" s="5" t="n">
        <v>-70826</v>
      </c>
    </row>
    <row r="29">
      <c r="A29" s="4" t="inlineStr">
        <is>
          <t>Interest income</t>
        </is>
      </c>
      <c r="B29" s="5" t="n">
        <v>1145</v>
      </c>
      <c r="C29" s="5" t="n">
        <v>9125</v>
      </c>
    </row>
    <row r="30">
      <c r="A30" s="4" t="inlineStr">
        <is>
          <t>Income (loss) before income taxes</t>
        </is>
      </c>
      <c r="B30" s="5" t="n">
        <v>-5406999</v>
      </c>
      <c r="C30" s="5" t="n">
        <v>2353838</v>
      </c>
    </row>
    <row r="31">
      <c r="A31" s="4" t="inlineStr">
        <is>
          <t>Income tax expense</t>
        </is>
      </c>
      <c r="B31" s="5" t="n">
        <v>0</v>
      </c>
      <c r="C31" s="5" t="n">
        <v>0</v>
      </c>
    </row>
    <row r="32">
      <c r="A32" s="4" t="inlineStr">
        <is>
          <t>Net Loss</t>
        </is>
      </c>
      <c r="B32" s="5" t="n">
        <v>-5406999</v>
      </c>
      <c r="C32" s="5" t="n">
        <v>2353838</v>
      </c>
    </row>
    <row r="33">
      <c r="A33" s="4" t="inlineStr">
        <is>
          <t>Less: loss (gain) attributable to non-controlling interest</t>
        </is>
      </c>
      <c r="B33" s="5" t="n">
        <v>8325</v>
      </c>
      <c r="C33" s="5" t="n">
        <v>-414221</v>
      </c>
    </row>
    <row r="34">
      <c r="A34" s="4" t="inlineStr">
        <is>
          <t>Net income (loss) attributable to LM Funding America Inc.</t>
        </is>
      </c>
      <c r="B34" s="6" t="n">
        <v>-5398674</v>
      </c>
      <c r="C34" s="6" t="n">
        <v>1939617</v>
      </c>
    </row>
    <row r="35">
      <c r="A35" s="4" t="inlineStr">
        <is>
          <t>Basic income (loss) per common share (Note 1)</t>
        </is>
      </c>
      <c r="B35" s="8" t="n">
        <v>-1.05</v>
      </c>
      <c r="C35" s="9" t="n">
        <v>0.8</v>
      </c>
    </row>
    <row r="36">
      <c r="A36" s="4" t="inlineStr">
        <is>
          <t>Diluted income (loss) per common share (Note 1)</t>
        </is>
      </c>
      <c r="B36" s="8" t="n">
        <v>-1.05</v>
      </c>
      <c r="C36" s="9" t="n">
        <v>0.8</v>
      </c>
    </row>
    <row r="37">
      <c r="A37" s="3" t="inlineStr">
        <is>
          <t>Weighted average number of common shares outstanding:</t>
        </is>
      </c>
      <c r="B37" s="4" t="inlineStr">
        <is>
          <t xml:space="preserve"> </t>
        </is>
      </c>
      <c r="C37" s="4" t="inlineStr">
        <is>
          <t xml:space="preserve"> </t>
        </is>
      </c>
    </row>
    <row r="38">
      <c r="A38" s="4" t="inlineStr">
        <is>
          <t>Basic</t>
        </is>
      </c>
      <c r="B38" s="5" t="n">
        <v>5133412</v>
      </c>
      <c r="C38" s="5" t="n">
        <v>2428203</v>
      </c>
    </row>
    <row r="39">
      <c r="A39" s="4" t="inlineStr">
        <is>
          <t>Diluted</t>
        </is>
      </c>
      <c r="B39" s="5" t="n">
        <v>5133412</v>
      </c>
      <c r="C39" s="5" t="n">
        <v>24282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Investments - Additional Information (Details) - USD ($)</t>
        </is>
      </c>
      <c r="B1" s="2" t="inlineStr">
        <is>
          <t>Jan. 31, 2025</t>
        </is>
      </c>
      <c r="C1" s="2" t="inlineStr">
        <is>
          <t>Dec. 26, 2023</t>
        </is>
      </c>
      <c r="D1" s="2" t="inlineStr">
        <is>
          <t>Mar. 31, 2025</t>
        </is>
      </c>
      <c r="E1" s="2" t="inlineStr">
        <is>
          <t>Dec. 31, 2024</t>
        </is>
      </c>
      <c r="F1" s="2" t="inlineStr">
        <is>
          <t>Mar. 31, 2024</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ketable equity securities, Cost of Shares Sold</t>
        </is>
      </c>
      <c r="B3" s="4" t="inlineStr">
        <is>
          <t xml:space="preserve"> </t>
        </is>
      </c>
      <c r="C3" s="4" t="inlineStr">
        <is>
          <t xml:space="preserve"> </t>
        </is>
      </c>
      <c r="D3" s="6" t="n">
        <v>0</v>
      </c>
      <c r="E3" s="6" t="n">
        <v>0</v>
      </c>
      <c r="F3" s="6" t="n">
        <v>0</v>
      </c>
    </row>
    <row r="4">
      <c r="A4" s="4" t="inlineStr">
        <is>
          <t>Asset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held in customary indemnity escrow</t>
        </is>
      </c>
      <c r="B6" s="6" t="n">
        <v>200000</v>
      </c>
      <c r="C6" s="6" t="n">
        <v>200000</v>
      </c>
      <c r="D6" s="4" t="inlineStr">
        <is>
          <t xml:space="preserve"> </t>
        </is>
      </c>
      <c r="E6" s="4" t="inlineStr">
        <is>
          <t xml:space="preserve"> </t>
        </is>
      </c>
      <c r="F6" s="4" t="inlineStr">
        <is>
          <t xml:space="preserve"> </t>
        </is>
      </c>
    </row>
    <row r="7">
      <c r="A7" s="4" t="inlineStr">
        <is>
          <t>Sale proceeds of asset</t>
        </is>
      </c>
      <c r="B7" s="4" t="inlineStr">
        <is>
          <t xml:space="preserve"> </t>
        </is>
      </c>
      <c r="C7" s="6" t="n">
        <v>2000000</v>
      </c>
      <c r="D7" s="4" t="inlineStr">
        <is>
          <t xml:space="preserve"> </t>
        </is>
      </c>
      <c r="E7" s="4" t="inlineStr">
        <is>
          <t xml:space="preserve"> </t>
        </is>
      </c>
      <c r="F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stments - Summary of Marketable Equity Securities (Details) - USD ($)</t>
        </is>
      </c>
      <c r="B1" s="2" t="inlineStr">
        <is>
          <t>Mar. 31, 2025</t>
        </is>
      </c>
      <c r="C1" s="2" t="inlineStr">
        <is>
          <t>Dec. 31, 2024</t>
        </is>
      </c>
      <c r="D1" s="2" t="inlineStr">
        <is>
          <t>Mar. 31, 2024</t>
        </is>
      </c>
    </row>
    <row r="2">
      <c r="A2" s="3" t="inlineStr">
        <is>
          <t>Investments [Abstract]</t>
        </is>
      </c>
      <c r="B2" s="4" t="inlineStr">
        <is>
          <t xml:space="preserve"> </t>
        </is>
      </c>
      <c r="C2" s="4" t="inlineStr">
        <is>
          <t xml:space="preserve"> </t>
        </is>
      </c>
      <c r="D2" s="4" t="inlineStr">
        <is>
          <t xml:space="preserve"> </t>
        </is>
      </c>
    </row>
    <row r="3">
      <c r="A3" s="4" t="inlineStr">
        <is>
          <t>Marketable equity securities, Cost</t>
        </is>
      </c>
      <c r="B3" s="6" t="n">
        <v>27050</v>
      </c>
      <c r="C3" s="6" t="n">
        <v>17860</v>
      </c>
      <c r="D3" s="4" t="inlineStr">
        <is>
          <t xml:space="preserve"> </t>
        </is>
      </c>
    </row>
    <row r="4">
      <c r="A4" s="4" t="inlineStr">
        <is>
          <t>Marketable equity securities, Cost of Shares Sold</t>
        </is>
      </c>
      <c r="B4" s="5" t="n">
        <v>0</v>
      </c>
      <c r="C4" s="5" t="n">
        <v>0</v>
      </c>
      <c r="D4" s="6" t="n">
        <v>0</v>
      </c>
    </row>
    <row r="5">
      <c r="A5" s="4" t="inlineStr">
        <is>
          <t>Marketable equity securities, Gross Unrealized Gain (Loss)</t>
        </is>
      </c>
      <c r="B5" s="5" t="n">
        <v>-8710</v>
      </c>
      <c r="C5" s="5" t="n">
        <v>9190</v>
      </c>
      <c r="D5" s="4" t="inlineStr">
        <is>
          <t xml:space="preserve"> </t>
        </is>
      </c>
    </row>
    <row r="6">
      <c r="A6" s="4" t="inlineStr">
        <is>
          <t>Marketable equity securities, Fair Value</t>
        </is>
      </c>
      <c r="B6" s="6" t="n">
        <v>18340</v>
      </c>
      <c r="C6" s="6" t="n">
        <v>27050</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LMFAO and SM Warrants and SMHC Common Stock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Unrealized gain (loss) on investment in affiliate</t>
        </is>
      </c>
      <c r="B4" s="6" t="n">
        <v>-25984</v>
      </c>
      <c r="C4" s="6" t="n">
        <v>1350979</v>
      </c>
      <c r="D4" s="4" t="inlineStr">
        <is>
          <t xml:space="preserve"> </t>
        </is>
      </c>
    </row>
    <row r="5">
      <c r="A5" s="4" t="inlineStr">
        <is>
          <t>LMFA Sponsor LLC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Purchased aggregate of private placement warrants</t>
        </is>
      </c>
      <c r="B7" s="5" t="n">
        <v>229520</v>
      </c>
      <c r="C7" s="4" t="inlineStr">
        <is>
          <t xml:space="preserve"> </t>
        </is>
      </c>
      <c r="D7" s="4" t="inlineStr">
        <is>
          <t xml:space="preserve"> </t>
        </is>
      </c>
    </row>
    <row r="8">
      <c r="A8" s="4" t="inlineStr">
        <is>
          <t>SeaStar Medical Corporation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Percentage of ownership in outstanding common shares</t>
        </is>
      </c>
      <c r="B10" s="10" t="n">
        <v>0.002</v>
      </c>
      <c r="C10" s="4" t="inlineStr">
        <is>
          <t xml:space="preserve"> </t>
        </is>
      </c>
      <c r="D10" s="4" t="inlineStr">
        <is>
          <t xml:space="preserve"> </t>
        </is>
      </c>
    </row>
    <row r="11">
      <c r="A11" s="4" t="inlineStr">
        <is>
          <t>Class A Common Stock [Member] | SeaStar Medical Corporation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Shares holds by sponsor</t>
        </is>
      </c>
      <c r="B13" s="5" t="n">
        <v>103500</v>
      </c>
      <c r="C13" s="4" t="inlineStr">
        <is>
          <t xml:space="preserve"> </t>
        </is>
      </c>
      <c r="D13" s="5" t="n">
        <v>103500</v>
      </c>
    </row>
    <row r="14">
      <c r="A14" s="4" t="inlineStr">
        <is>
          <t>Percentage of outstanding common stock held by sponsors</t>
        </is>
      </c>
      <c r="B14" s="10" t="n">
        <v>0.017</v>
      </c>
      <c r="C14" s="4" t="inlineStr">
        <is>
          <t xml:space="preserve"> </t>
        </is>
      </c>
      <c r="D14" s="4" t="inlineStr">
        <is>
          <t xml:space="preserve"> </t>
        </is>
      </c>
    </row>
    <row r="15">
      <c r="A15" s="4" t="inlineStr">
        <is>
          <t>Seastar Medical [Member]</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Share Price</t>
        </is>
      </c>
      <c r="B17" s="8" t="n">
        <v>1.66</v>
      </c>
      <c r="C17" s="8" t="n">
        <v>0.73</v>
      </c>
      <c r="D17" s="4" t="inlineStr">
        <is>
          <t xml:space="preserve"> </t>
        </is>
      </c>
    </row>
    <row r="18">
      <c r="A18" s="4" t="inlineStr">
        <is>
          <t>Gain or loss on equity investment in unconsolidated subsidiary</t>
        </is>
      </c>
      <c r="B18" s="6" t="n">
        <v>29000</v>
      </c>
      <c r="C18" s="6" t="n">
        <v>800000</v>
      </c>
      <c r="D18" s="4" t="inlineStr">
        <is>
          <t xml:space="preserve"> </t>
        </is>
      </c>
    </row>
    <row r="19">
      <c r="A19" s="4" t="inlineStr">
        <is>
          <t>LMF Acquisition Opportunities Inc [Member] | SeaStar Medical Corporation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Minority interest</t>
        </is>
      </c>
      <c r="B21" s="11" t="n">
        <v>0.3</v>
      </c>
      <c r="C21" s="4" t="inlineStr">
        <is>
          <t xml:space="preserve"> </t>
        </is>
      </c>
      <c r="D21" s="4" t="inlineStr">
        <is>
          <t xml:space="preserve"> </t>
        </is>
      </c>
    </row>
    <row r="22">
      <c r="A22" s="4" t="inlineStr">
        <is>
          <t>Private Placement Warrants [Member] | LMFA Sponsor LLC [Member]</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Unrealized gain on equity securities</t>
        </is>
      </c>
      <c r="B24" s="6" t="n">
        <v>3000</v>
      </c>
      <c r="C24" s="5" t="n">
        <v>600000</v>
      </c>
      <c r="D24" s="4" t="inlineStr">
        <is>
          <t xml:space="preserve"> </t>
        </is>
      </c>
    </row>
    <row r="25">
      <c r="A25" s="4" t="inlineStr">
        <is>
          <t>Common Stock And Warrants [Member]</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Unrealized gain (loss) on investment in affiliate</t>
        </is>
      </c>
      <c r="B27" s="6" t="n">
        <v>-26000</v>
      </c>
      <c r="C27" s="6" t="n">
        <v>1400000</v>
      </c>
      <c r="D2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Long Term Investment - Equity Securities (Details) - USD ($)</t>
        </is>
      </c>
      <c r="B1" s="2" t="inlineStr">
        <is>
          <t>3 Months Ended</t>
        </is>
      </c>
    </row>
    <row r="2">
      <c r="B2" s="2" t="inlineStr">
        <is>
          <t>Mar. 31, 2025</t>
        </is>
      </c>
      <c r="C2" s="2" t="inlineStr">
        <is>
          <t>Mar. 31, 2024</t>
        </is>
      </c>
    </row>
    <row r="3">
      <c r="A3" s="4" t="inlineStr">
        <is>
          <t>Beginning of year</t>
        </is>
      </c>
      <c r="B3" s="6" t="n">
        <v>200790</v>
      </c>
      <c r="C3" s="4" t="inlineStr">
        <is>
          <t xml:space="preserve"> </t>
        </is>
      </c>
    </row>
    <row r="4">
      <c r="A4" s="4" t="inlineStr">
        <is>
          <t>End of period</t>
        </is>
      </c>
      <c r="B4" s="5" t="n">
        <v>171810</v>
      </c>
      <c r="C4" s="4" t="inlineStr">
        <is>
          <t xml:space="preserve"> </t>
        </is>
      </c>
    </row>
    <row r="5">
      <c r="A5" s="4" t="inlineStr">
        <is>
          <t>Stock Warrants [Member]</t>
        </is>
      </c>
      <c r="B5" s="4" t="inlineStr">
        <is>
          <t xml:space="preserve"> </t>
        </is>
      </c>
      <c r="C5" s="4" t="inlineStr">
        <is>
          <t xml:space="preserve"> </t>
        </is>
      </c>
    </row>
    <row r="6">
      <c r="A6" s="4" t="inlineStr">
        <is>
          <t>Beginning of year</t>
        </is>
      </c>
      <c r="B6" s="5" t="n">
        <v>4255</v>
      </c>
      <c r="C6" s="4" t="inlineStr">
        <is>
          <t xml:space="preserve"> </t>
        </is>
      </c>
    </row>
    <row r="7">
      <c r="A7" s="4" t="inlineStr">
        <is>
          <t>End of period</t>
        </is>
      </c>
      <c r="B7" s="5" t="n">
        <v>7251</v>
      </c>
      <c r="C7" s="6" t="n">
        <v>753973</v>
      </c>
    </row>
    <row r="8">
      <c r="A8" s="4" t="inlineStr">
        <is>
          <t>Long Term Investments [Member]</t>
        </is>
      </c>
      <c r="B8" s="4" t="inlineStr">
        <is>
          <t xml:space="preserve"> </t>
        </is>
      </c>
      <c r="C8" s="4" t="inlineStr">
        <is>
          <t xml:space="preserve"> </t>
        </is>
      </c>
    </row>
    <row r="9">
      <c r="A9" s="4" t="inlineStr">
        <is>
          <t>Beginning of year</t>
        </is>
      </c>
      <c r="B9" s="5" t="n">
        <v>4255</v>
      </c>
      <c r="C9" s="5" t="n">
        <v>156992</v>
      </c>
    </row>
    <row r="10">
      <c r="A10" s="4" t="inlineStr">
        <is>
          <t>Unrealized gain on equity securities</t>
        </is>
      </c>
      <c r="B10" s="5" t="n">
        <v>2996</v>
      </c>
      <c r="C10" s="5" t="n">
        <v>596981</v>
      </c>
    </row>
    <row r="11">
      <c r="A11" s="4" t="inlineStr">
        <is>
          <t>End of period</t>
        </is>
      </c>
      <c r="B11" s="6" t="n">
        <v>7251</v>
      </c>
      <c r="C11" s="6" t="n">
        <v>75397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Investment in Unconsolidated Affiliates (Details) - USD ($)</t>
        </is>
      </c>
      <c r="B1" s="2" t="inlineStr">
        <is>
          <t>3 Months Ended</t>
        </is>
      </c>
    </row>
    <row r="2">
      <c r="B2" s="2" t="inlineStr">
        <is>
          <t>Mar. 31, 2025</t>
        </is>
      </c>
      <c r="C2" s="2" t="inlineStr">
        <is>
          <t>Mar. 31, 2024</t>
        </is>
      </c>
    </row>
    <row r="3">
      <c r="A3" s="4" t="inlineStr">
        <is>
          <t>Beginning of year</t>
        </is>
      </c>
      <c r="B3" s="6" t="n">
        <v>200790</v>
      </c>
      <c r="C3" s="4" t="inlineStr">
        <is>
          <t xml:space="preserve"> </t>
        </is>
      </c>
    </row>
    <row r="4">
      <c r="A4" s="4" t="inlineStr">
        <is>
          <t>Unrealized gain (loss) on investment and equity securities</t>
        </is>
      </c>
      <c r="B4" s="5" t="n">
        <v>-25984</v>
      </c>
      <c r="C4" s="6" t="n">
        <v>1350979</v>
      </c>
    </row>
    <row r="5">
      <c r="A5" s="4" t="inlineStr">
        <is>
          <t>End of period</t>
        </is>
      </c>
      <c r="B5" s="5" t="n">
        <v>171810</v>
      </c>
      <c r="C5" s="4" t="inlineStr">
        <is>
          <t xml:space="preserve"> </t>
        </is>
      </c>
    </row>
    <row r="6">
      <c r="A6" s="4" t="inlineStr">
        <is>
          <t>Seastar Medical Holdings, Inc [Member]</t>
        </is>
      </c>
      <c r="B6" s="4" t="inlineStr">
        <is>
          <t xml:space="preserve"> </t>
        </is>
      </c>
      <c r="C6" s="4" t="inlineStr">
        <is>
          <t xml:space="preserve"> </t>
        </is>
      </c>
    </row>
    <row r="7">
      <c r="A7" s="4" t="inlineStr">
        <is>
          <t>Beginning of year</t>
        </is>
      </c>
      <c r="B7" s="5" t="n">
        <v>200790</v>
      </c>
      <c r="C7" s="5" t="n">
        <v>1145486</v>
      </c>
    </row>
    <row r="8">
      <c r="A8" s="4" t="inlineStr">
        <is>
          <t>Unrealized gain (loss) on investment and equity securities</t>
        </is>
      </c>
      <c r="B8" s="5" t="n">
        <v>-28980</v>
      </c>
      <c r="C8" s="5" t="n">
        <v>753998</v>
      </c>
    </row>
    <row r="9">
      <c r="A9" s="4" t="inlineStr">
        <is>
          <t>End of period</t>
        </is>
      </c>
      <c r="B9" s="6" t="n">
        <v>171810</v>
      </c>
      <c r="C9" s="6" t="n">
        <v>189948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Other Financing Arrangements - Additional Information (Details)</t>
        </is>
      </c>
      <c r="C1" s="2" t="inlineStr">
        <is>
          <t>3 Months Ended</t>
        </is>
      </c>
    </row>
    <row r="2">
      <c r="B2" s="2" t="inlineStr">
        <is>
          <t>Mar. 27, 2025</t>
        </is>
      </c>
      <c r="C2" s="2" t="inlineStr">
        <is>
          <t>Mar. 31, 2025</t>
        </is>
      </c>
    </row>
    <row r="3">
      <c r="A3" s="4" t="inlineStr">
        <is>
          <t>Secured Promissory Note [Member] | Brown Famil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on a monthly basis</t>
        </is>
      </c>
      <c r="B5" s="11" t="n">
        <v>0.11</v>
      </c>
      <c r="C5" s="4" t="inlineStr">
        <is>
          <t xml:space="preserve"> </t>
        </is>
      </c>
    </row>
    <row r="6">
      <c r="A6" s="4" t="inlineStr">
        <is>
          <t>Maturity Date</t>
        </is>
      </c>
      <c r="B6" s="4" t="inlineStr">
        <is>
          <t>Mar. 31,  2026</t>
        </is>
      </c>
      <c r="C6" s="4" t="inlineStr">
        <is>
          <t xml:space="preserve"> </t>
        </is>
      </c>
    </row>
    <row r="7">
      <c r="A7" s="4" t="inlineStr">
        <is>
          <t>Loan with Brown SE &amp; SJ Liebel Limited Partnership Capital Maturing August 6, 2026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Date</t>
        </is>
      </c>
      <c r="B9" s="4" t="inlineStr">
        <is>
          <t xml:space="preserve"> </t>
        </is>
      </c>
      <c r="C9" s="4" t="inlineStr">
        <is>
          <t>Aug.  06,  20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Detail)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discount</t>
        </is>
      </c>
      <c r="B3" s="6" t="n">
        <v>-113391</v>
      </c>
      <c r="C3" s="6" t="n">
        <v>-134655</v>
      </c>
    </row>
    <row r="4">
      <c r="A4" s="4" t="inlineStr">
        <is>
          <t>Notes payable</t>
        </is>
      </c>
      <c r="B4" s="5" t="n">
        <v>6748156</v>
      </c>
      <c r="C4" s="5" t="n">
        <v>6751657</v>
      </c>
    </row>
    <row r="5">
      <c r="A5" s="4" t="inlineStr">
        <is>
          <t>Financing agreement with Imperial PFS capital maturing in August 1, 2025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120231</v>
      </c>
      <c r="C7" s="5" t="n">
        <v>0</v>
      </c>
    </row>
    <row r="8">
      <c r="A8" s="4" t="inlineStr">
        <is>
          <t>Financing agreement with Imperial PFS capital maturing in August 1, 202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5" t="n">
        <v>239166</v>
      </c>
      <c r="C10" s="5" t="n">
        <v>382013</v>
      </c>
    </row>
    <row r="11">
      <c r="A11" s="4" t="inlineStr">
        <is>
          <t>Financing agreement with Imperial PFS capital maturing in July 1, 2025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5" t="n">
        <v>2150</v>
      </c>
      <c r="C13" s="5" t="n">
        <v>4299</v>
      </c>
    </row>
    <row r="14">
      <c r="A14" s="4" t="inlineStr">
        <is>
          <t>Secured loan with Brown Family Enterprises LLC capital maturing March 31, 2026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t>
        </is>
      </c>
      <c r="B16" s="5" t="n">
        <v>1500000</v>
      </c>
      <c r="C16" s="5" t="n">
        <v>1500000</v>
      </c>
    </row>
    <row r="17">
      <c r="A17" s="4" t="inlineStr">
        <is>
          <t>Loan with Brown SE &amp; SJ Liebel Limited Partnership Capital Maturing August 6, 2026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t>
        </is>
      </c>
      <c r="B19" s="6" t="n">
        <v>5000000</v>
      </c>
      <c r="C19" s="6"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Other Financing Arrangements - Schedule of Debt (Parenthetical) (Detail) - USD ($)</t>
        </is>
      </c>
      <c r="C1" s="2" t="inlineStr">
        <is>
          <t>3 Months Ended</t>
        </is>
      </c>
    </row>
    <row r="2">
      <c r="B2" s="2" t="inlineStr">
        <is>
          <t>Mar. 27, 2025</t>
        </is>
      </c>
      <c r="C2" s="2" t="inlineStr">
        <is>
          <t>Mar. 31, 2025</t>
        </is>
      </c>
    </row>
    <row r="3">
      <c r="A3" s="3" t="inlineStr">
        <is>
          <t>Debt Instrument [Line Items]</t>
        </is>
      </c>
      <c r="B3" s="4" t="inlineStr">
        <is>
          <t xml:space="preserve"> </t>
        </is>
      </c>
      <c r="C3" s="4" t="inlineStr">
        <is>
          <t xml:space="preserve"> </t>
        </is>
      </c>
    </row>
    <row r="4">
      <c r="A4" s="4" t="inlineStr">
        <is>
          <t>Bitcoin fair market value amount</t>
        </is>
      </c>
      <c r="B4" s="4" t="inlineStr">
        <is>
          <t xml:space="preserve"> </t>
        </is>
      </c>
      <c r="C4" s="6" t="n">
        <v>13200000</v>
      </c>
    </row>
    <row r="5">
      <c r="A5" s="4" t="inlineStr">
        <is>
          <t>Secured Debt [Member] | Brown Famil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Mar. 31,  2026</t>
        </is>
      </c>
      <c r="C7" s="4" t="inlineStr">
        <is>
          <t xml:space="preserve"> </t>
        </is>
      </c>
    </row>
    <row r="8">
      <c r="A8" s="4" t="inlineStr">
        <is>
          <t>Financing agreement with Imperial PFS capital maturing in August 1, 202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own payment for note payable</t>
        </is>
      </c>
      <c r="B10" s="4" t="inlineStr">
        <is>
          <t xml:space="preserve"> </t>
        </is>
      </c>
      <c r="C10" s="6" t="n">
        <v>25000</v>
      </c>
    </row>
    <row r="11">
      <c r="A11" s="4" t="inlineStr">
        <is>
          <t>Debt instrument, maturity date</t>
        </is>
      </c>
      <c r="B11" s="4" t="inlineStr">
        <is>
          <t xml:space="preserve"> </t>
        </is>
      </c>
      <c r="C11" s="4" t="inlineStr">
        <is>
          <t>Aug.  01,  2025</t>
        </is>
      </c>
    </row>
    <row r="12">
      <c r="A12" s="4" t="inlineStr">
        <is>
          <t>Annual interest rate</t>
        </is>
      </c>
      <c r="B12" s="4" t="inlineStr">
        <is>
          <t xml:space="preserve"> </t>
        </is>
      </c>
      <c r="C12" s="10" t="n">
        <v>0.0935</v>
      </c>
    </row>
    <row r="13">
      <c r="A13" s="4" t="inlineStr">
        <is>
          <t>Debt instrument, installment payment seven</t>
        </is>
      </c>
      <c r="B13" s="4" t="inlineStr">
        <is>
          <t xml:space="preserve"> </t>
        </is>
      </c>
      <c r="C13" s="6" t="n">
        <v>24128</v>
      </c>
    </row>
    <row r="14">
      <c r="A14" s="4" t="inlineStr">
        <is>
          <t>Financing agreement with Imperial PFS capital maturing in August 1, 2025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own payment for note payable</t>
        </is>
      </c>
      <c r="B16" s="4" t="inlineStr">
        <is>
          <t xml:space="preserve"> </t>
        </is>
      </c>
      <c r="C16" s="6" t="n">
        <v>47990</v>
      </c>
    </row>
    <row r="17">
      <c r="A17" s="4" t="inlineStr">
        <is>
          <t>Debt instrument, maturity date</t>
        </is>
      </c>
      <c r="B17" s="4" t="inlineStr">
        <is>
          <t xml:space="preserve"> </t>
        </is>
      </c>
      <c r="C17" s="4" t="inlineStr">
        <is>
          <t>Aug.  01,  2025</t>
        </is>
      </c>
    </row>
    <row r="18">
      <c r="A18" s="4" t="inlineStr">
        <is>
          <t>Annual interest rate</t>
        </is>
      </c>
      <c r="B18" s="4" t="inlineStr">
        <is>
          <t xml:space="preserve"> </t>
        </is>
      </c>
      <c r="C18" s="10" t="n">
        <v>0.0935</v>
      </c>
    </row>
    <row r="19">
      <c r="A19" s="4" t="inlineStr">
        <is>
          <t>Debt instrument, installment payment ten</t>
        </is>
      </c>
      <c r="B19" s="4" t="inlineStr">
        <is>
          <t xml:space="preserve"> </t>
        </is>
      </c>
      <c r="C19" s="6" t="n">
        <v>47990</v>
      </c>
    </row>
    <row r="20">
      <c r="A20" s="4" t="inlineStr">
        <is>
          <t>Financing agreement with Imperial PFS capital maturing in July 1, 2025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own payment for note payable</t>
        </is>
      </c>
      <c r="B22" s="4" t="inlineStr">
        <is>
          <t xml:space="preserve"> </t>
        </is>
      </c>
      <c r="C22" s="6" t="n">
        <v>14040</v>
      </c>
    </row>
    <row r="23">
      <c r="A23" s="4" t="inlineStr">
        <is>
          <t>Debt instrument, maturity date</t>
        </is>
      </c>
      <c r="B23" s="4" t="inlineStr">
        <is>
          <t xml:space="preserve"> </t>
        </is>
      </c>
      <c r="C23" s="4" t="inlineStr">
        <is>
          <t>Jul.  01,  2025</t>
        </is>
      </c>
    </row>
    <row r="24">
      <c r="A24" s="4" t="inlineStr">
        <is>
          <t>Annual interest rate</t>
        </is>
      </c>
      <c r="B24" s="4" t="inlineStr">
        <is>
          <t xml:space="preserve"> </t>
        </is>
      </c>
      <c r="C24" s="10" t="n">
        <v>0.1045</v>
      </c>
    </row>
    <row r="25">
      <c r="A25" s="4" t="inlineStr">
        <is>
          <t>Debt instrument, installment payment three</t>
        </is>
      </c>
      <c r="B25" s="4" t="inlineStr">
        <is>
          <t xml:space="preserve"> </t>
        </is>
      </c>
      <c r="C25" s="6" t="n">
        <v>14830</v>
      </c>
    </row>
    <row r="26">
      <c r="A26" s="4" t="inlineStr">
        <is>
          <t>Debt instrument, installment payment eight</t>
        </is>
      </c>
      <c r="B26" s="4" t="inlineStr">
        <is>
          <t xml:space="preserve"> </t>
        </is>
      </c>
      <c r="C26" s="6" t="n">
        <v>717</v>
      </c>
    </row>
    <row r="27">
      <c r="A27" s="4" t="inlineStr">
        <is>
          <t>Secured loan with Brown Family Enterprises LLC capital maturing March 31, 2026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maturity date</t>
        </is>
      </c>
      <c r="B29" s="4" t="inlineStr">
        <is>
          <t xml:space="preserve"> </t>
        </is>
      </c>
      <c r="C29" s="4" t="inlineStr">
        <is>
          <t>Mar. 31,  2026</t>
        </is>
      </c>
    </row>
    <row r="30">
      <c r="A30" s="4" t="inlineStr">
        <is>
          <t>Annual interest rate</t>
        </is>
      </c>
      <c r="B30" s="4" t="inlineStr">
        <is>
          <t xml:space="preserve"> </t>
        </is>
      </c>
      <c r="C30" s="11" t="n">
        <v>0.1</v>
      </c>
    </row>
    <row r="31">
      <c r="A31" s="4" t="inlineStr">
        <is>
          <t>Loan with Brown SE &amp; SJ Liebel Limited Partnership Capital Maturing August 6, 2026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maturity date</t>
        </is>
      </c>
      <c r="B33" s="4" t="inlineStr">
        <is>
          <t xml:space="preserve"> </t>
        </is>
      </c>
      <c r="C33" s="4" t="inlineStr">
        <is>
          <t>Aug.  06,  2026</t>
        </is>
      </c>
    </row>
    <row r="34">
      <c r="A34" s="4" t="inlineStr">
        <is>
          <t>Annual interest rate</t>
        </is>
      </c>
      <c r="B34" s="4" t="inlineStr">
        <is>
          <t xml:space="preserve"> </t>
        </is>
      </c>
      <c r="C34" s="11" t="n">
        <v>0.12</v>
      </c>
    </row>
    <row r="35">
      <c r="A35" s="4" t="inlineStr">
        <is>
          <t>Bitcoin fair market value amount</t>
        </is>
      </c>
      <c r="B35" s="4" t="inlineStr">
        <is>
          <t xml:space="preserve"> </t>
        </is>
      </c>
      <c r="C35" s="6" t="n">
        <v>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Principal Payments of Debt (Detail)</t>
        </is>
      </c>
      <c r="B1" s="2" t="inlineStr">
        <is>
          <t>Mar. 31, 2025 USD ($)</t>
        </is>
      </c>
    </row>
    <row r="2">
      <c r="A2" s="3" t="inlineStr">
        <is>
          <t>Debt Instruments [Abstract]</t>
        </is>
      </c>
      <c r="B2" s="4" t="inlineStr">
        <is>
          <t xml:space="preserve"> </t>
        </is>
      </c>
    </row>
    <row r="3">
      <c r="A3" s="4" t="inlineStr">
        <is>
          <t>2025</t>
        </is>
      </c>
      <c r="B3" s="6" t="n">
        <v>361547</v>
      </c>
    </row>
    <row r="4">
      <c r="A4" s="4" t="inlineStr">
        <is>
          <t>2026</t>
        </is>
      </c>
      <c r="B4" s="5" t="n">
        <v>6500000</v>
      </c>
    </row>
    <row r="5">
      <c r="A5" s="4" t="inlineStr">
        <is>
          <t>Principal amount</t>
        </is>
      </c>
      <c r="B5" s="6" t="n">
        <v>68615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2" customWidth="1" min="2" max="2"/>
    <col width="20" customWidth="1" min="3" max="3"/>
    <col width="47" customWidth="1" min="4" max="4"/>
    <col width="22" customWidth="1" min="5" max="5"/>
    <col width="22" customWidth="1" min="6" max="6"/>
    <col width="22" customWidth="1" min="7" max="7"/>
    <col width="22" customWidth="1" min="8" max="8"/>
  </cols>
  <sheetData>
    <row r="1">
      <c r="A1" s="1" t="inlineStr">
        <is>
          <t>Commitments and Contingencies - Additional Information (Detail)</t>
        </is>
      </c>
      <c r="E1" s="2" t="inlineStr">
        <is>
          <t>3 Months Ended</t>
        </is>
      </c>
    </row>
    <row r="2">
      <c r="B2" s="2" t="inlineStr">
        <is>
          <t>Nov. 08, 2022 USD ($) Container</t>
        </is>
      </c>
      <c r="C2" s="2" t="inlineStr">
        <is>
          <t>Sep. 02, 2022</t>
        </is>
      </c>
      <c r="D2" s="2" t="inlineStr">
        <is>
          <t>Oct. 31, 2021 USD ($) BitcoinMachine Container</t>
        </is>
      </c>
      <c r="E2" s="2" t="inlineStr">
        <is>
          <t>Mar. 31, 2025 USD ($)</t>
        </is>
      </c>
      <c r="F2" s="2" t="inlineStr">
        <is>
          <t>Mar. 31, 2024 USD ($)</t>
        </is>
      </c>
      <c r="G2" s="2" t="inlineStr">
        <is>
          <t>Dec. 31, 2022 USD ($)</t>
        </is>
      </c>
      <c r="H2" s="2" t="inlineStr">
        <is>
          <t>Jun. 29,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emaining lease, Long term</t>
        </is>
      </c>
      <c r="B4" s="4" t="inlineStr">
        <is>
          <t xml:space="preserve"> </t>
        </is>
      </c>
      <c r="C4" s="4" t="inlineStr">
        <is>
          <t xml:space="preserve"> </t>
        </is>
      </c>
      <c r="D4" s="4" t="inlineStr">
        <is>
          <t xml:space="preserve"> </t>
        </is>
      </c>
      <c r="E4" s="4" t="inlineStr">
        <is>
          <t>54 months</t>
        </is>
      </c>
      <c r="F4" s="4" t="inlineStr">
        <is>
          <t xml:space="preserve"> </t>
        </is>
      </c>
      <c r="G4" s="4" t="inlineStr">
        <is>
          <t xml:space="preserve"> </t>
        </is>
      </c>
      <c r="H4" s="4" t="inlineStr">
        <is>
          <t xml:space="preserve"> </t>
        </is>
      </c>
    </row>
    <row r="5">
      <c r="A5" s="4" t="inlineStr">
        <is>
          <t>Sublease Income</t>
        </is>
      </c>
      <c r="B5" s="4" t="inlineStr">
        <is>
          <t xml:space="preserve"> </t>
        </is>
      </c>
      <c r="C5" s="4" t="inlineStr">
        <is>
          <t xml:space="preserve"> </t>
        </is>
      </c>
      <c r="D5" s="4" t="inlineStr">
        <is>
          <t xml:space="preserve"> </t>
        </is>
      </c>
      <c r="E5" s="6" t="n">
        <v>7000</v>
      </c>
      <c r="F5" s="6" t="n">
        <v>7000</v>
      </c>
      <c r="G5" s="4" t="inlineStr">
        <is>
          <t xml:space="preserve"> </t>
        </is>
      </c>
      <c r="H5" s="4" t="inlineStr">
        <is>
          <t xml:space="preserve"> </t>
        </is>
      </c>
    </row>
    <row r="6">
      <c r="A6" s="4" t="inlineStr">
        <is>
          <t>Lease expense</t>
        </is>
      </c>
      <c r="B6" s="4" t="inlineStr">
        <is>
          <t xml:space="preserve"> </t>
        </is>
      </c>
      <c r="C6" s="4" t="inlineStr">
        <is>
          <t xml:space="preserve"> </t>
        </is>
      </c>
      <c r="D6" s="4" t="inlineStr">
        <is>
          <t xml:space="preserve"> </t>
        </is>
      </c>
      <c r="E6" s="6" t="n">
        <v>71000</v>
      </c>
      <c r="F6" s="5" t="n">
        <v>29000</v>
      </c>
      <c r="G6" s="4" t="inlineStr">
        <is>
          <t xml:space="preserve"> </t>
        </is>
      </c>
      <c r="H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4" t="inlineStr">
        <is>
          <t xml:space="preserve"> </t>
        </is>
      </c>
      <c r="G7" s="6" t="n">
        <v>3150000</v>
      </c>
      <c r="H7" s="4" t="inlineStr">
        <is>
          <t xml:space="preserve"> </t>
        </is>
      </c>
    </row>
    <row r="8">
      <c r="A8" s="4" t="inlineStr">
        <is>
          <t>Amount of Arbitrator's award</t>
        </is>
      </c>
      <c r="B8" s="6" t="n">
        <v>3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Hos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manufacturing specialty containers | BitcoinMachine</t>
        </is>
      </c>
      <c r="B11" s="4" t="inlineStr">
        <is>
          <t xml:space="preserve"> </t>
        </is>
      </c>
      <c r="C11" s="4" t="inlineStr">
        <is>
          <t xml:space="preserve"> </t>
        </is>
      </c>
      <c r="D11" s="5" t="n">
        <v>18</v>
      </c>
      <c r="E11" s="4" t="inlineStr">
        <is>
          <t xml:space="preserve"> </t>
        </is>
      </c>
      <c r="F11" s="4" t="inlineStr">
        <is>
          <t xml:space="preserve"> </t>
        </is>
      </c>
      <c r="G11" s="4" t="inlineStr">
        <is>
          <t xml:space="preserve"> </t>
        </is>
      </c>
      <c r="H11" s="4" t="inlineStr">
        <is>
          <t xml:space="preserve"> </t>
        </is>
      </c>
    </row>
    <row r="12">
      <c r="A12" s="4" t="inlineStr">
        <is>
          <t>Impairment charge</t>
        </is>
      </c>
      <c r="B12" s="4" t="inlineStr">
        <is>
          <t xml:space="preserve"> </t>
        </is>
      </c>
      <c r="C12" s="4" t="inlineStr">
        <is>
          <t xml:space="preserve"> </t>
        </is>
      </c>
      <c r="D12" s="4" t="inlineStr">
        <is>
          <t xml:space="preserve"> </t>
        </is>
      </c>
      <c r="E12" s="4" t="inlineStr">
        <is>
          <t xml:space="preserve"> </t>
        </is>
      </c>
      <c r="F12" s="4" t="inlineStr">
        <is>
          <t xml:space="preserve"> </t>
        </is>
      </c>
      <c r="G12" s="6" t="n">
        <v>800000</v>
      </c>
      <c r="H12" s="4" t="inlineStr">
        <is>
          <t xml:space="preserve"> </t>
        </is>
      </c>
    </row>
    <row r="13">
      <c r="A13" s="4" t="inlineStr">
        <is>
          <t>Payment for deposit</t>
        </is>
      </c>
      <c r="B13" s="4" t="inlineStr">
        <is>
          <t xml:space="preserve"> </t>
        </is>
      </c>
      <c r="C13" s="4" t="inlineStr">
        <is>
          <t xml:space="preserve"> </t>
        </is>
      </c>
      <c r="D13" s="6" t="n">
        <v>800000</v>
      </c>
      <c r="E13" s="4" t="inlineStr">
        <is>
          <t xml:space="preserve"> </t>
        </is>
      </c>
      <c r="F13" s="4" t="inlineStr">
        <is>
          <t xml:space="preserve"> </t>
        </is>
      </c>
      <c r="G13" s="4" t="inlineStr">
        <is>
          <t xml:space="preserve"> </t>
        </is>
      </c>
      <c r="H13" s="4" t="inlineStr">
        <is>
          <t xml:space="preserve"> </t>
        </is>
      </c>
    </row>
    <row r="14">
      <c r="A14" s="4" t="inlineStr">
        <is>
          <t>Additional deposit for each container three months prior to delivery at the hosting site</t>
        </is>
      </c>
      <c r="B14" s="4" t="inlineStr">
        <is>
          <t xml:space="preserve"> </t>
        </is>
      </c>
      <c r="C14" s="4" t="inlineStr">
        <is>
          <t xml:space="preserve"> </t>
        </is>
      </c>
      <c r="D14" s="5" t="n">
        <v>44000</v>
      </c>
      <c r="E14" s="4" t="inlineStr">
        <is>
          <t xml:space="preserve"> </t>
        </is>
      </c>
      <c r="F14" s="4" t="inlineStr">
        <is>
          <t xml:space="preserve"> </t>
        </is>
      </c>
      <c r="G14" s="4" t="inlineStr">
        <is>
          <t xml:space="preserve"> </t>
        </is>
      </c>
      <c r="H14" s="4" t="inlineStr">
        <is>
          <t xml:space="preserve"> </t>
        </is>
      </c>
    </row>
    <row r="15">
      <c r="A15" s="4" t="inlineStr">
        <is>
          <t>Final deposit for each container one month prior to arrival at the hosting site</t>
        </is>
      </c>
      <c r="B15" s="4" t="inlineStr">
        <is>
          <t xml:space="preserve"> </t>
        </is>
      </c>
      <c r="C15" s="4" t="inlineStr">
        <is>
          <t xml:space="preserve"> </t>
        </is>
      </c>
      <c r="D15" s="6" t="n">
        <v>44000</v>
      </c>
      <c r="E15" s="4" t="inlineStr">
        <is>
          <t xml:space="preserve"> </t>
        </is>
      </c>
      <c r="F15" s="4" t="inlineStr">
        <is>
          <t xml:space="preserve"> </t>
        </is>
      </c>
      <c r="G15" s="4" t="inlineStr">
        <is>
          <t xml:space="preserve"> </t>
        </is>
      </c>
      <c r="H15" s="4" t="inlineStr">
        <is>
          <t xml:space="preserve"> </t>
        </is>
      </c>
    </row>
    <row r="16">
      <c r="A16" s="4" t="inlineStr">
        <is>
          <t>Lawsuit filing date</t>
        </is>
      </c>
      <c r="B16" s="4" t="inlineStr">
        <is>
          <t xml:space="preserve"> </t>
        </is>
      </c>
      <c r="C16" s="4" t="inlineStr">
        <is>
          <t>Sep.  02,  2022</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ame of defendant</t>
        </is>
      </c>
      <c r="B17" s="4" t="inlineStr">
        <is>
          <t xml:space="preserve"> </t>
        </is>
      </c>
      <c r="C17" s="4" t="inlineStr">
        <is>
          <t xml:space="preserve">Uptime Hosting LLC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ease and Termin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osit receivable on term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00000</v>
      </c>
    </row>
    <row r="21">
      <c r="A21" s="4" t="inlineStr">
        <is>
          <t>Pod5ive Containers [Member] | Uptime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od5ive cargo containers | Container</t>
        </is>
      </c>
      <c r="B23" s="4" t="inlineStr">
        <is>
          <t xml:space="preserve"> </t>
        </is>
      </c>
      <c r="C23" s="4" t="inlineStr">
        <is>
          <t xml:space="preserve"> </t>
        </is>
      </c>
      <c r="D23" s="5" t="n">
        <v>18</v>
      </c>
      <c r="E23" s="4" t="inlineStr">
        <is>
          <t xml:space="preserve"> </t>
        </is>
      </c>
      <c r="F23" s="4" t="inlineStr">
        <is>
          <t xml:space="preserve"> </t>
        </is>
      </c>
      <c r="G23" s="4" t="inlineStr">
        <is>
          <t xml:space="preserve"> </t>
        </is>
      </c>
      <c r="H23" s="4" t="inlineStr">
        <is>
          <t xml:space="preserve"> </t>
        </is>
      </c>
    </row>
    <row r="24">
      <c r="A24" s="4" t="inlineStr">
        <is>
          <t>Aggregate purchase price of asset</t>
        </is>
      </c>
      <c r="B24" s="4" t="inlineStr">
        <is>
          <t xml:space="preserve"> </t>
        </is>
      </c>
      <c r="C24" s="4" t="inlineStr">
        <is>
          <t xml:space="preserve"> </t>
        </is>
      </c>
      <c r="D24" s="6" t="n">
        <v>3150000</v>
      </c>
      <c r="E24" s="4" t="inlineStr">
        <is>
          <t xml:space="preserve"> </t>
        </is>
      </c>
      <c r="F24" s="4" t="inlineStr">
        <is>
          <t xml:space="preserve"> </t>
        </is>
      </c>
      <c r="G24" s="4" t="inlineStr">
        <is>
          <t xml:space="preserve"> </t>
        </is>
      </c>
      <c r="H24" s="4" t="inlineStr">
        <is>
          <t xml:space="preserve"> </t>
        </is>
      </c>
    </row>
    <row r="25">
      <c r="A25" s="4" t="inlineStr">
        <is>
          <t>Payment require to payable to acquire assets</t>
        </is>
      </c>
      <c r="B25" s="4" t="inlineStr">
        <is>
          <t xml:space="preserve"> </t>
        </is>
      </c>
      <c r="C25" s="4" t="inlineStr">
        <is>
          <t xml:space="preserve"> </t>
        </is>
      </c>
      <c r="D25" s="6" t="n">
        <v>2400000</v>
      </c>
      <c r="E25" s="4" t="inlineStr">
        <is>
          <t xml:space="preserve"> </t>
        </is>
      </c>
      <c r="F25" s="4" t="inlineStr">
        <is>
          <t xml:space="preserve"> </t>
        </is>
      </c>
      <c r="G25" s="4" t="inlineStr">
        <is>
          <t xml:space="preserve"> </t>
        </is>
      </c>
      <c r="H25" s="4" t="inlineStr">
        <is>
          <t xml:space="preserve"> </t>
        </is>
      </c>
    </row>
    <row r="26">
      <c r="A26" s="4" t="inlineStr">
        <is>
          <t>Percentage of first payment require payable to acquire assets</t>
        </is>
      </c>
      <c r="B26" s="4" t="inlineStr">
        <is>
          <t xml:space="preserve"> </t>
        </is>
      </c>
      <c r="C26" s="4" t="inlineStr">
        <is>
          <t xml:space="preserve"> </t>
        </is>
      </c>
      <c r="D26" s="11" t="n">
        <v>0.75</v>
      </c>
      <c r="E26" s="4" t="inlineStr">
        <is>
          <t xml:space="preserve"> </t>
        </is>
      </c>
      <c r="F26" s="4" t="inlineStr">
        <is>
          <t xml:space="preserve"> </t>
        </is>
      </c>
      <c r="G26" s="4" t="inlineStr">
        <is>
          <t xml:space="preserve"> </t>
        </is>
      </c>
      <c r="H26" s="4" t="inlineStr">
        <is>
          <t xml:space="preserve"> </t>
        </is>
      </c>
    </row>
    <row r="27">
      <c r="A27" s="4" t="inlineStr">
        <is>
          <t>Percentage of second payment require payable to acquire assets</t>
        </is>
      </c>
      <c r="B27" s="4" t="inlineStr">
        <is>
          <t xml:space="preserve"> </t>
        </is>
      </c>
      <c r="C27" s="4" t="inlineStr">
        <is>
          <t xml:space="preserve"> </t>
        </is>
      </c>
      <c r="D27" s="11" t="n">
        <v>0.25</v>
      </c>
      <c r="E27" s="4" t="inlineStr">
        <is>
          <t xml:space="preserve"> </t>
        </is>
      </c>
      <c r="F27" s="4" t="inlineStr">
        <is>
          <t xml:space="preserve"> </t>
        </is>
      </c>
      <c r="G27" s="4" t="inlineStr">
        <is>
          <t xml:space="preserve"> </t>
        </is>
      </c>
      <c r="H27" s="4" t="inlineStr">
        <is>
          <t xml:space="preserve"> </t>
        </is>
      </c>
    </row>
    <row r="28">
      <c r="A28" s="4" t="inlineStr">
        <is>
          <t>Number of manufacturing specialty containers | Container</t>
        </is>
      </c>
      <c r="B28" s="5"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gal action instituted, value</t>
        </is>
      </c>
      <c r="B29" s="6" t="n">
        <v>3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lease remaining lease term</t>
        </is>
      </c>
      <c r="B32" s="4" t="inlineStr">
        <is>
          <t xml:space="preserve"> </t>
        </is>
      </c>
      <c r="C32" s="4" t="inlineStr">
        <is>
          <t xml:space="preserve"> </t>
        </is>
      </c>
      <c r="D32" s="4" t="inlineStr">
        <is>
          <t xml:space="preserve"> </t>
        </is>
      </c>
      <c r="E32" s="4" t="inlineStr">
        <is>
          <t>14 months</t>
        </is>
      </c>
      <c r="F32" s="4" t="inlineStr">
        <is>
          <t xml:space="preserve"> </t>
        </is>
      </c>
      <c r="G32" s="4" t="inlineStr">
        <is>
          <t xml:space="preserve"> </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remaining lease term</t>
        </is>
      </c>
      <c r="B35" s="4" t="inlineStr">
        <is>
          <t xml:space="preserve"> </t>
        </is>
      </c>
      <c r="C35" s="4" t="inlineStr">
        <is>
          <t xml:space="preserve"> </t>
        </is>
      </c>
      <c r="D35" s="4" t="inlineStr">
        <is>
          <t xml:space="preserve"> </t>
        </is>
      </c>
      <c r="E35" s="4" t="inlineStr">
        <is>
          <t>40 months</t>
        </is>
      </c>
      <c r="F35" s="4" t="inlineStr">
        <is>
          <t xml:space="preserve"> </t>
        </is>
      </c>
      <c r="G35" s="4" t="inlineStr">
        <is>
          <t xml:space="preserve"> </t>
        </is>
      </c>
      <c r="H35" s="4" t="inlineStr">
        <is>
          <t xml:space="preserve"> </t>
        </is>
      </c>
    </row>
    <row r="36">
      <c r="A36" s="4" t="inlineStr">
        <is>
          <t>Business Law Grou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lease Income</t>
        </is>
      </c>
      <c r="B38" s="4" t="inlineStr">
        <is>
          <t xml:space="preserve"> </t>
        </is>
      </c>
      <c r="C38" s="4" t="inlineStr">
        <is>
          <t xml:space="preserve"> </t>
        </is>
      </c>
      <c r="D38" s="4" t="inlineStr">
        <is>
          <t xml:space="preserve"> </t>
        </is>
      </c>
      <c r="E38" s="6" t="n">
        <v>2500</v>
      </c>
      <c r="F38" s="6" t="n">
        <v>2500</v>
      </c>
      <c r="G38" s="4" t="inlineStr">
        <is>
          <t xml:space="preserve"> </t>
        </is>
      </c>
      <c r="H38" s="4" t="inlineStr">
        <is>
          <t xml:space="preserve"> </t>
        </is>
      </c>
    </row>
  </sheetData>
  <mergeCells count="2">
    <mergeCell ref="E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406999</v>
      </c>
      <c r="C4" s="6" t="n">
        <v>235383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037578</v>
      </c>
      <c r="C6" s="5" t="n">
        <v>1976196</v>
      </c>
    </row>
    <row r="7">
      <c r="A7" s="4" t="inlineStr">
        <is>
          <t>Noncash lease expense</t>
        </is>
      </c>
      <c r="B7" s="5" t="n">
        <v>50592</v>
      </c>
      <c r="C7" s="5" t="n">
        <v>26043</v>
      </c>
    </row>
    <row r="8">
      <c r="A8" s="4" t="inlineStr">
        <is>
          <t>Amortization of debt issue costs</t>
        </is>
      </c>
      <c r="B8" s="5" t="n">
        <v>21264</v>
      </c>
      <c r="C8" s="5" t="n">
        <v>0</v>
      </c>
    </row>
    <row r="9">
      <c r="A9" s="4" t="inlineStr">
        <is>
          <t>Stock compensation</t>
        </is>
      </c>
      <c r="B9" s="5" t="n">
        <v>0</v>
      </c>
      <c r="C9" s="5" t="n">
        <v>71047</v>
      </c>
    </row>
    <row r="10">
      <c r="A10" s="4" t="inlineStr">
        <is>
          <t>Stock option expense</t>
        </is>
      </c>
      <c r="B10" s="5" t="n">
        <v>110805</v>
      </c>
      <c r="C10" s="5" t="n">
        <v>110804</v>
      </c>
    </row>
    <row r="11">
      <c r="A11" s="4" t="inlineStr">
        <is>
          <t>Accrued investment income</t>
        </is>
      </c>
      <c r="B11" s="5" t="n">
        <v>0</v>
      </c>
      <c r="C11" s="5" t="n">
        <v>-8568</v>
      </c>
    </row>
    <row r="12">
      <c r="A12" s="4" t="inlineStr">
        <is>
          <t>Accrued interest expense on finance lease</t>
        </is>
      </c>
      <c r="B12" s="5" t="n">
        <v>14710</v>
      </c>
      <c r="C12" s="5" t="n">
        <v>0</v>
      </c>
    </row>
    <row r="13">
      <c r="A13" s="4" t="inlineStr">
        <is>
          <t>Digital assets other income</t>
        </is>
      </c>
      <c r="B13" s="5" t="n">
        <v>0</v>
      </c>
      <c r="C13" s="5" t="n">
        <v>-4490</v>
      </c>
    </row>
    <row r="14">
      <c r="A14" s="4" t="inlineStr">
        <is>
          <t>Loss (gain) on fair value of Bitcoin, net</t>
        </is>
      </c>
      <c r="B14" s="5" t="n">
        <v>1862680</v>
      </c>
      <c r="C14" s="5" t="n">
        <v>-4315441</v>
      </c>
    </row>
    <row r="15">
      <c r="A15" s="4" t="inlineStr">
        <is>
          <t>Impairment loss on mining machines</t>
        </is>
      </c>
      <c r="B15" s="5" t="n">
        <v>0</v>
      </c>
      <c r="C15" s="5" t="n">
        <v>1188058</v>
      </c>
    </row>
    <row r="16">
      <c r="A16" s="4" t="inlineStr">
        <is>
          <t>Unrealized loss on marketable securities</t>
        </is>
      </c>
      <c r="B16" s="5" t="n">
        <v>8710</v>
      </c>
      <c r="C16" s="5" t="n">
        <v>2160</v>
      </c>
    </row>
    <row r="17">
      <c r="A17" s="4" t="inlineStr">
        <is>
          <t>Unrealized loss (gain) on investment and equity securities</t>
        </is>
      </c>
      <c r="B17" s="5" t="n">
        <v>25984</v>
      </c>
      <c r="C17" s="5" t="n">
        <v>-1350979</v>
      </c>
    </row>
    <row r="18">
      <c r="A18" s="4" t="inlineStr">
        <is>
          <t>Loss on disposal of fixed assets</t>
        </is>
      </c>
      <c r="B18" s="5" t="n">
        <v>186781</v>
      </c>
      <c r="C18" s="5" t="n">
        <v>8170</v>
      </c>
    </row>
    <row r="19">
      <c r="A19" s="3" t="inlineStr">
        <is>
          <t>Change in operating assets and liabilities:</t>
        </is>
      </c>
      <c r="B19" s="4" t="inlineStr">
        <is>
          <t xml:space="preserve"> </t>
        </is>
      </c>
      <c r="C19" s="4" t="inlineStr">
        <is>
          <t xml:space="preserve"> </t>
        </is>
      </c>
    </row>
    <row r="20">
      <c r="A20" s="4" t="inlineStr">
        <is>
          <t>Prepaid expenses and other assets</t>
        </is>
      </c>
      <c r="B20" s="5" t="n">
        <v>96526</v>
      </c>
      <c r="C20" s="5" t="n">
        <v>1583843</v>
      </c>
    </row>
    <row r="21">
      <c r="A21" s="4" t="inlineStr">
        <is>
          <t>Repayments to related party</t>
        </is>
      </c>
      <c r="B21" s="5" t="n">
        <v>21368</v>
      </c>
      <c r="C21" s="5" t="n">
        <v>32445</v>
      </c>
    </row>
    <row r="22">
      <c r="A22" s="4" t="inlineStr">
        <is>
          <t>Accounts payable and accrued expenses</t>
        </is>
      </c>
      <c r="B22" s="5" t="n">
        <v>370328</v>
      </c>
      <c r="C22" s="5" t="n">
        <v>-22003</v>
      </c>
    </row>
    <row r="23">
      <c r="A23" s="4" t="inlineStr">
        <is>
          <t>Mining of digital assets</t>
        </is>
      </c>
      <c r="B23" s="5" t="n">
        <v>-2273940</v>
      </c>
      <c r="C23" s="5" t="n">
        <v>-4597908</v>
      </c>
    </row>
    <row r="24">
      <c r="A24" s="4" t="inlineStr">
        <is>
          <t>Lease liability payments</t>
        </is>
      </c>
      <c r="B24" s="5" t="n">
        <v>-25395</v>
      </c>
      <c r="C24" s="5" t="n">
        <v>-25863</v>
      </c>
    </row>
    <row r="25">
      <c r="A25" s="4" t="inlineStr">
        <is>
          <t>Net cash used in operating activities</t>
        </is>
      </c>
      <c r="B25" s="5" t="n">
        <v>-2899008</v>
      </c>
      <c r="C25" s="5" t="n">
        <v>-2972648</v>
      </c>
    </row>
    <row r="26">
      <c r="A26" s="3" t="inlineStr">
        <is>
          <t>CASH FLOWS FROM INVESTING ACTIVITIES:</t>
        </is>
      </c>
      <c r="B26" s="4" t="inlineStr">
        <is>
          <t xml:space="preserve"> </t>
        </is>
      </c>
      <c r="C26" s="4" t="inlineStr">
        <is>
          <t xml:space="preserve"> </t>
        </is>
      </c>
    </row>
    <row r="27">
      <c r="A27" s="4" t="inlineStr">
        <is>
          <t>Capital expenditures</t>
        </is>
      </c>
      <c r="B27" s="5" t="n">
        <v>-170073</v>
      </c>
      <c r="C27" s="5" t="n">
        <v>0</v>
      </c>
    </row>
    <row r="28">
      <c r="A28" s="4" t="inlineStr">
        <is>
          <t>Collection of note receivable</t>
        </is>
      </c>
      <c r="B28" s="5" t="n">
        <v>200000</v>
      </c>
      <c r="C28" s="5" t="n">
        <v>1449066</v>
      </c>
    </row>
    <row r="29">
      <c r="A29" s="4" t="inlineStr">
        <is>
          <t>Investment in digital assets - tether</t>
        </is>
      </c>
      <c r="B29" s="5" t="n">
        <v>-31420</v>
      </c>
      <c r="C29" s="5" t="n">
        <v>0</v>
      </c>
    </row>
    <row r="30">
      <c r="A30" s="4" t="inlineStr">
        <is>
          <t>Proceeds from sale of Bitcoin</t>
        </is>
      </c>
      <c r="B30" s="5" t="n">
        <v>1204680</v>
      </c>
      <c r="C30" s="5" t="n">
        <v>1296233</v>
      </c>
    </row>
    <row r="31">
      <c r="A31" s="4" t="inlineStr">
        <is>
          <t>Proceeds from the sale of tether</t>
        </is>
      </c>
      <c r="B31" s="5" t="n">
        <v>27964</v>
      </c>
      <c r="C31" s="4" t="inlineStr">
        <is>
          <t xml:space="preserve"> </t>
        </is>
      </c>
    </row>
    <row r="32">
      <c r="A32" s="4" t="inlineStr">
        <is>
          <t>Deposits for mining equipment</t>
        </is>
      </c>
      <c r="B32" s="5" t="n">
        <v>-480176</v>
      </c>
      <c r="C32" s="5" t="n">
        <v>-1096961</v>
      </c>
    </row>
    <row r="33">
      <c r="A33" s="4" t="inlineStr">
        <is>
          <t>Distribution to members</t>
        </is>
      </c>
      <c r="B33" s="5" t="n">
        <v>-1015</v>
      </c>
      <c r="C33" s="5" t="n">
        <v>0</v>
      </c>
    </row>
    <row r="34">
      <c r="A34" s="4" t="inlineStr">
        <is>
          <t>Net cash provided by investing activities</t>
        </is>
      </c>
      <c r="B34" s="5" t="n">
        <v>749101</v>
      </c>
      <c r="C34" s="5" t="n">
        <v>1640100</v>
      </c>
    </row>
    <row r="35">
      <c r="A35" s="3" t="inlineStr">
        <is>
          <t>CASH FLOWS FROM FINANCING ACTIVITIES:</t>
        </is>
      </c>
      <c r="B35" s="4" t="inlineStr">
        <is>
          <t xml:space="preserve"> </t>
        </is>
      </c>
      <c r="C35" s="4" t="inlineStr">
        <is>
          <t xml:space="preserve"> </t>
        </is>
      </c>
    </row>
    <row r="36">
      <c r="A36" s="4" t="inlineStr">
        <is>
          <t>Insurance financing repayments</t>
        </is>
      </c>
      <c r="B36" s="5" t="n">
        <v>-193090</v>
      </c>
      <c r="C36" s="5" t="n">
        <v>-241917</v>
      </c>
    </row>
    <row r="37">
      <c r="A37" s="4" t="inlineStr">
        <is>
          <t>Issue costs</t>
        </is>
      </c>
      <c r="B37" s="5" t="n">
        <v>-6285</v>
      </c>
      <c r="C37" s="5" t="n">
        <v>0</v>
      </c>
    </row>
    <row r="38">
      <c r="A38" s="4" t="inlineStr">
        <is>
          <t>Net cash used in financing activities</t>
        </is>
      </c>
      <c r="B38" s="5" t="n">
        <v>-199375</v>
      </c>
      <c r="C38" s="5" t="n">
        <v>-241917</v>
      </c>
    </row>
    <row r="39">
      <c r="A39" s="4" t="inlineStr">
        <is>
          <t>NET DECREASE IN CASH</t>
        </is>
      </c>
      <c r="B39" s="5" t="n">
        <v>-2349282</v>
      </c>
      <c r="C39" s="5" t="n">
        <v>-1574465</v>
      </c>
    </row>
    <row r="40">
      <c r="A40" s="4" t="inlineStr">
        <is>
          <t>CASH - BEGINNING OF PERIOD</t>
        </is>
      </c>
      <c r="B40" s="5" t="n">
        <v>3378152</v>
      </c>
      <c r="C40" s="5" t="n">
        <v>2401831</v>
      </c>
    </row>
    <row r="41">
      <c r="A41" s="4" t="inlineStr">
        <is>
          <t>CASH - END OF PERIOD</t>
        </is>
      </c>
      <c r="B41" s="5" t="n">
        <v>1028870</v>
      </c>
      <c r="C41" s="5" t="n">
        <v>827366</v>
      </c>
    </row>
    <row r="42">
      <c r="A42" s="3" t="inlineStr">
        <is>
          <t>SUPPLEMENTAL DISCLOSURES OF NON-CASH ACTIVITIES</t>
        </is>
      </c>
      <c r="B42" s="4" t="inlineStr">
        <is>
          <t xml:space="preserve"> </t>
        </is>
      </c>
      <c r="C42" s="4" t="inlineStr">
        <is>
          <t xml:space="preserve"> </t>
        </is>
      </c>
    </row>
    <row r="43">
      <c r="A43" s="4" t="inlineStr">
        <is>
          <t>Insurance financing</t>
        </is>
      </c>
      <c r="B43" s="5" t="n">
        <v>168324</v>
      </c>
      <c r="C43" s="5" t="n">
        <v>0</v>
      </c>
    </row>
    <row r="44">
      <c r="A44" s="4" t="inlineStr">
        <is>
          <t>Change in accounting principle (see Note 1)</t>
        </is>
      </c>
      <c r="B44" s="5" t="n">
        <v>0</v>
      </c>
      <c r="C44" s="5" t="n">
        <v>614106</v>
      </c>
    </row>
    <row r="45">
      <c r="A45" s="3" t="inlineStr">
        <is>
          <t>SUPPLEMENTAL DISCLOSURES OF CASHFLOW INFORMATION</t>
        </is>
      </c>
      <c r="B45" s="4" t="inlineStr">
        <is>
          <t xml:space="preserve"> </t>
        </is>
      </c>
      <c r="C45" s="4" t="inlineStr">
        <is>
          <t xml:space="preserve"> </t>
        </is>
      </c>
    </row>
    <row r="46">
      <c r="A46" s="4" t="inlineStr">
        <is>
          <t>Cash paid for taxes</t>
        </is>
      </c>
      <c r="B46" s="5" t="n">
        <v>0</v>
      </c>
      <c r="C46" s="5" t="n">
        <v>0</v>
      </c>
    </row>
    <row r="47">
      <c r="A47" s="4" t="inlineStr">
        <is>
          <t>Cash paid for interest</t>
        </is>
      </c>
      <c r="B47" s="5" t="n">
        <v>184932</v>
      </c>
      <c r="C47" s="5" t="n">
        <v>0</v>
      </c>
    </row>
    <row r="48">
      <c r="A48" s="4" t="inlineStr">
        <is>
          <t>Original Product [Member]</t>
        </is>
      </c>
      <c r="B48" s="4" t="inlineStr">
        <is>
          <t xml:space="preserve"> </t>
        </is>
      </c>
      <c r="C48" s="4" t="inlineStr">
        <is>
          <t xml:space="preserve"> </t>
        </is>
      </c>
    </row>
    <row r="49">
      <c r="A49" s="3" t="inlineStr">
        <is>
          <t>CASH FLOWS FROM INVESTING ACTIVITIES:</t>
        </is>
      </c>
      <c r="B49" s="4" t="inlineStr">
        <is>
          <t xml:space="preserve"> </t>
        </is>
      </c>
      <c r="C49" s="4" t="inlineStr">
        <is>
          <t xml:space="preserve"> </t>
        </is>
      </c>
    </row>
    <row r="50">
      <c r="A50" s="4" t="inlineStr">
        <is>
          <t>Net collections of finance receivables</t>
        </is>
      </c>
      <c r="B50" s="5" t="n">
        <v>458</v>
      </c>
      <c r="C50" s="5" t="n">
        <v>-8238</v>
      </c>
    </row>
    <row r="51">
      <c r="A51" s="4" t="inlineStr">
        <is>
          <t>Special Product [Member]</t>
        </is>
      </c>
      <c r="B51" s="4" t="inlineStr">
        <is>
          <t xml:space="preserve"> </t>
        </is>
      </c>
      <c r="C51" s="4" t="inlineStr">
        <is>
          <t xml:space="preserve"> </t>
        </is>
      </c>
    </row>
    <row r="52">
      <c r="A52" s="3" t="inlineStr">
        <is>
          <t>CASH FLOWS FROM INVESTING ACTIVITIES:</t>
        </is>
      </c>
      <c r="B52" s="4" t="inlineStr">
        <is>
          <t xml:space="preserve"> </t>
        </is>
      </c>
      <c r="C52" s="4" t="inlineStr">
        <is>
          <t xml:space="preserve"> </t>
        </is>
      </c>
    </row>
    <row r="53">
      <c r="A53" s="4" t="inlineStr">
        <is>
          <t>Net collections of finance receivables</t>
        </is>
      </c>
      <c r="B53" s="6" t="n">
        <v>-1317</v>
      </c>
      <c r="C53"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mmitments and Contingencies - Summary of Supplemental Balance Sheet Information Related to Leases (Detail) - USD ($)</t>
        </is>
      </c>
      <c r="B1" s="2" t="inlineStr">
        <is>
          <t>Mar. 31, 2025</t>
        </is>
      </c>
      <c r="C1" s="2" t="inlineStr">
        <is>
          <t>Dec. 31, 2024</t>
        </is>
      </c>
    </row>
    <row r="2">
      <c r="A2" s="3" t="inlineStr">
        <is>
          <t>Assets and Liabilities, Lessee [Abstract]</t>
        </is>
      </c>
      <c r="B2" s="4" t="inlineStr">
        <is>
          <t xml:space="preserve"> </t>
        </is>
      </c>
      <c r="C2" s="4" t="inlineStr">
        <is>
          <t xml:space="preserve"> </t>
        </is>
      </c>
    </row>
    <row r="3">
      <c r="A3" s="4" t="inlineStr">
        <is>
          <t>ROU assets - operating lease</t>
        </is>
      </c>
      <c r="B3" s="6" t="n">
        <v>340760</v>
      </c>
      <c r="C3" s="6" t="n">
        <v>360947</v>
      </c>
    </row>
    <row r="4">
      <c r="A4" s="4" t="inlineStr">
        <is>
          <t>Operating Lease, Right-of-Use Asset, Statement of Financial Position [Extensible Enumeration]</t>
        </is>
      </c>
      <c r="B4" s="4" t="inlineStr">
        <is>
          <t>Total lease assets</t>
        </is>
      </c>
      <c r="C4" s="4" t="inlineStr">
        <is>
          <t>Total lease assets</t>
        </is>
      </c>
    </row>
    <row r="5">
      <c r="A5" s="4" t="inlineStr">
        <is>
          <t>ROU assets - finance lease</t>
        </is>
      </c>
      <c r="B5" s="6" t="n">
        <v>547289</v>
      </c>
      <c r="C5" s="6" t="n">
        <v>577694</v>
      </c>
    </row>
    <row r="6">
      <c r="A6" s="4" t="inlineStr">
        <is>
          <t>Finance Lease, Right-of-Use Asset, Statement of Financial Position [Extensible Enumeration]</t>
        </is>
      </c>
      <c r="B6" s="4" t="inlineStr">
        <is>
          <t>Total lease assets</t>
        </is>
      </c>
      <c r="C6" s="4" t="inlineStr">
        <is>
          <t>Total lease assets</t>
        </is>
      </c>
    </row>
    <row r="7">
      <c r="A7" s="4" t="inlineStr">
        <is>
          <t>Total lease assets</t>
        </is>
      </c>
      <c r="B7" s="6" t="n">
        <v>888049</v>
      </c>
      <c r="C7" s="6" t="n">
        <v>938641</v>
      </c>
    </row>
    <row r="8">
      <c r="A8" s="4" t="inlineStr">
        <is>
          <t>Current lease liabilities - operating lease</t>
        </is>
      </c>
      <c r="B8" s="6" t="n">
        <v>92588</v>
      </c>
      <c r="C8" s="6" t="n">
        <v>89502</v>
      </c>
    </row>
    <row r="9">
      <c r="A9" s="4" t="inlineStr">
        <is>
          <t>Operating Lease, Liability, Current, Statement of Financial Position [Extensible Enumeration]</t>
        </is>
      </c>
      <c r="B9" s="4" t="inlineStr">
        <is>
          <t>Operating And Finance Lease Liability Current</t>
        </is>
      </c>
      <c r="C9" s="4" t="inlineStr">
        <is>
          <t>Operating And Finance Lease Liability Current</t>
        </is>
      </c>
    </row>
    <row r="10">
      <c r="A10" s="4" t="inlineStr">
        <is>
          <t>Current lease liabilities - finance lease</t>
        </is>
      </c>
      <c r="B10" s="6" t="n">
        <v>96175</v>
      </c>
      <c r="C10" s="6" t="n">
        <v>81465</v>
      </c>
    </row>
    <row r="11">
      <c r="A11" s="4" t="inlineStr">
        <is>
          <t>Finance Lease, Liability, Current, Statement of Financial Position [Extensible Enumeration]</t>
        </is>
      </c>
      <c r="B11" s="4" t="inlineStr">
        <is>
          <t>Operating And Finance Lease Liability Current</t>
        </is>
      </c>
      <c r="C11" s="4" t="inlineStr">
        <is>
          <t>Operating And Finance Lease Liability Current</t>
        </is>
      </c>
    </row>
    <row r="12">
      <c r="A12" s="4" t="inlineStr">
        <is>
          <t>Long-term lease liabilities - operating lease</t>
        </is>
      </c>
      <c r="B12" s="6" t="n">
        <v>251824</v>
      </c>
      <c r="C12" s="6" t="n">
        <v>280306</v>
      </c>
    </row>
    <row r="13">
      <c r="A13" s="4" t="inlineStr">
        <is>
          <t>Operating Lease, Liability, Noncurrent, Statement of Financial Position [Extensible Enumeration]</t>
        </is>
      </c>
      <c r="B13" s="4" t="inlineStr">
        <is>
          <t>Operating And Finance Lease Liability Noncurrent</t>
        </is>
      </c>
      <c r="C13" s="4" t="inlineStr">
        <is>
          <t>Operating And Finance Lease Liability Noncurrent</t>
        </is>
      </c>
    </row>
    <row r="14">
      <c r="A14" s="4" t="inlineStr">
        <is>
          <t>Long-term lease liabilities - finance lease</t>
        </is>
      </c>
      <c r="B14" s="6" t="n">
        <v>496230</v>
      </c>
      <c r="C14" s="6" t="n">
        <v>496229</v>
      </c>
    </row>
    <row r="15">
      <c r="A15" s="4" t="inlineStr">
        <is>
          <t>Finance Lease, Liability, Noncurrent, Statement of Financial Position [Extensible Enumeration]</t>
        </is>
      </c>
      <c r="B15" s="4" t="inlineStr">
        <is>
          <t>Operating And Finance Lease Liability Noncurrent</t>
        </is>
      </c>
      <c r="C15" s="4" t="inlineStr">
        <is>
          <t>Operating And Finance Lease Liability Noncurrent</t>
        </is>
      </c>
    </row>
    <row r="16">
      <c r="A16" s="4" t="inlineStr">
        <is>
          <t>Total lease liabilities</t>
        </is>
      </c>
      <c r="B16" s="6" t="n">
        <v>936817</v>
      </c>
      <c r="C16" s="6" t="n">
        <v>947502</v>
      </c>
    </row>
    <row r="17">
      <c r="A17" s="4" t="inlineStr">
        <is>
          <t>Weighted-average remaining lease term (in years) - operating lease</t>
        </is>
      </c>
      <c r="B17" s="4" t="inlineStr">
        <is>
          <t>3 years 3 months 18 days</t>
        </is>
      </c>
      <c r="C17" s="4" t="inlineStr">
        <is>
          <t>3 years 6 months</t>
        </is>
      </c>
    </row>
    <row r="18">
      <c r="A18" s="4" t="inlineStr">
        <is>
          <t>Weighted-average discount rate</t>
        </is>
      </c>
      <c r="B18" s="10" t="n">
        <v>0.1003</v>
      </c>
      <c r="C18" s="10" t="n">
        <v>0.1002</v>
      </c>
    </row>
    <row r="19">
      <c r="A19" s="4" t="inlineStr">
        <is>
          <t>Weighted-average remaining lease term (in years) - finance lease</t>
        </is>
      </c>
      <c r="B19" s="4" t="inlineStr">
        <is>
          <t>4 years 6 months</t>
        </is>
      </c>
      <c r="C19" s="4" t="inlineStr">
        <is>
          <t>4 years 9 months 18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and Non-cash Activity Related to Leases (Detail) - USD ($)</t>
        </is>
      </c>
      <c r="B1" s="2" t="inlineStr">
        <is>
          <t>3 Months Ended</t>
        </is>
      </c>
    </row>
    <row r="2">
      <c r="B2" s="2" t="inlineStr">
        <is>
          <t>Mar. 31, 2025</t>
        </is>
      </c>
      <c r="C2" s="2" t="inlineStr">
        <is>
          <t>Mar. 31, 2024</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6" t="n">
        <v>-25395</v>
      </c>
      <c r="C4" s="6" t="n">
        <v>-2586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 Due (Detail)</t>
        </is>
      </c>
      <c r="B1" s="2" t="inlineStr">
        <is>
          <t>Mar. 31, 2025 USD ($)</t>
        </is>
      </c>
    </row>
    <row r="2">
      <c r="A2" s="3" t="inlineStr">
        <is>
          <t>Commitments and Contingencies Disclosure [Abstract]</t>
        </is>
      </c>
      <c r="B2" s="4" t="inlineStr">
        <is>
          <t xml:space="preserve"> </t>
        </is>
      </c>
    </row>
    <row r="3">
      <c r="A3" s="4" t="inlineStr">
        <is>
          <t>Operating Leases, 2025</t>
        </is>
      </c>
      <c r="B3" s="6" t="n">
        <v>92011</v>
      </c>
    </row>
    <row r="4">
      <c r="A4" s="4" t="inlineStr">
        <is>
          <t>Operating Leases, 2026</t>
        </is>
      </c>
      <c r="B4" s="5" t="n">
        <v>121220</v>
      </c>
    </row>
    <row r="5">
      <c r="A5" s="4" t="inlineStr">
        <is>
          <t>Operating Leases, 2027</t>
        </is>
      </c>
      <c r="B5" s="5" t="n">
        <v>121598</v>
      </c>
    </row>
    <row r="6">
      <c r="A6" s="4" t="inlineStr">
        <is>
          <t>Operating Leases, 2028</t>
        </is>
      </c>
      <c r="B6" s="5" t="n">
        <v>72158</v>
      </c>
    </row>
    <row r="7">
      <c r="A7" s="4" t="inlineStr">
        <is>
          <t>(less: Operating Leases, imputed interest)</t>
        </is>
      </c>
      <c r="B7" s="5" t="n">
        <v>-62575</v>
      </c>
    </row>
    <row r="8">
      <c r="A8" s="4" t="inlineStr">
        <is>
          <t>Total Operating Leases</t>
        </is>
      </c>
      <c r="B8" s="5" t="n">
        <v>344412</v>
      </c>
    </row>
    <row r="9">
      <c r="A9" s="4" t="inlineStr">
        <is>
          <t>Finance Leases, 2025</t>
        </is>
      </c>
      <c r="B9" s="5" t="n">
        <v>139050</v>
      </c>
    </row>
    <row r="10">
      <c r="A10" s="4" t="inlineStr">
        <is>
          <t>Finance Leases, 2026</t>
        </is>
      </c>
      <c r="B10" s="5" t="n">
        <v>143222</v>
      </c>
    </row>
    <row r="11">
      <c r="A11" s="4" t="inlineStr">
        <is>
          <t>Finance Leases, 2027</t>
        </is>
      </c>
      <c r="B11" s="5" t="n">
        <v>147518</v>
      </c>
    </row>
    <row r="12">
      <c r="A12" s="4" t="inlineStr">
        <is>
          <t>Finance Leases, 2028</t>
        </is>
      </c>
      <c r="B12" s="5" t="n">
        <v>151944</v>
      </c>
    </row>
    <row r="13">
      <c r="A13" s="4" t="inlineStr">
        <is>
          <t>Finance Leases, 2029</t>
        </is>
      </c>
      <c r="B13" s="5" t="n">
        <v>181502</v>
      </c>
    </row>
    <row r="14">
      <c r="A14" s="4" t="inlineStr">
        <is>
          <t>(less: Finance Leases, imputed interest)</t>
        </is>
      </c>
      <c r="B14" s="5" t="n">
        <v>-170831</v>
      </c>
    </row>
    <row r="15">
      <c r="A15" s="4" t="inlineStr">
        <is>
          <t>Total Finance Leases</t>
        </is>
      </c>
      <c r="B15" s="5" t="n">
        <v>592405</v>
      </c>
    </row>
    <row r="16">
      <c r="A16" s="4" t="inlineStr">
        <is>
          <t>Total Leases, 2025</t>
        </is>
      </c>
      <c r="B16" s="5" t="n">
        <v>231061</v>
      </c>
    </row>
    <row r="17">
      <c r="A17" s="4" t="inlineStr">
        <is>
          <t>Total Leases, 2026</t>
        </is>
      </c>
      <c r="B17" s="5" t="n">
        <v>264442</v>
      </c>
    </row>
    <row r="18">
      <c r="A18" s="4" t="inlineStr">
        <is>
          <t>Total Leases, 2027</t>
        </is>
      </c>
      <c r="B18" s="5" t="n">
        <v>269116</v>
      </c>
    </row>
    <row r="19">
      <c r="A19" s="4" t="inlineStr">
        <is>
          <t>Total Leases, 2028</t>
        </is>
      </c>
      <c r="B19" s="5" t="n">
        <v>224102</v>
      </c>
    </row>
    <row r="20">
      <c r="A20" s="4" t="inlineStr">
        <is>
          <t>Total Leases, 2029</t>
        </is>
      </c>
      <c r="B20" s="5" t="n">
        <v>181502</v>
      </c>
    </row>
    <row r="21">
      <c r="A21" s="4" t="inlineStr">
        <is>
          <t>(less: Total Leases, imputed interest)</t>
        </is>
      </c>
      <c r="B21" s="5" t="n">
        <v>-233406</v>
      </c>
    </row>
    <row r="22">
      <c r="A22" s="4" t="inlineStr">
        <is>
          <t>Total Leases</t>
        </is>
      </c>
      <c r="B22" s="6" t="n">
        <v>9368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Option Plan Activity (Detail) - $ / shares</t>
        </is>
      </c>
      <c r="B1" s="2" t="inlineStr">
        <is>
          <t>3 Months Ended</t>
        </is>
      </c>
    </row>
    <row r="2">
      <c r="B2" s="2" t="inlineStr">
        <is>
          <t>Mar. 31, 2025</t>
        </is>
      </c>
      <c r="C2" s="2" t="inlineStr">
        <is>
          <t>Mar. 31, 2024</t>
        </is>
      </c>
    </row>
    <row r="3">
      <c r="A3" s="3" t="inlineStr">
        <is>
          <t>Number of Options</t>
        </is>
      </c>
      <c r="B3" s="4" t="inlineStr">
        <is>
          <t xml:space="preserve"> </t>
        </is>
      </c>
      <c r="C3" s="4" t="inlineStr">
        <is>
          <t xml:space="preserve"> </t>
        </is>
      </c>
    </row>
    <row r="4">
      <c r="A4" s="4" t="inlineStr">
        <is>
          <t>Number of Options, Outstanding at Beginning of the year</t>
        </is>
      </c>
      <c r="B4" s="5" t="n">
        <v>593378</v>
      </c>
      <c r="C4" s="5" t="n">
        <v>599597</v>
      </c>
    </row>
    <row r="5">
      <c r="A5" s="4" t="inlineStr">
        <is>
          <t>Number of Options, Granted</t>
        </is>
      </c>
      <c r="B5" s="5" t="n">
        <v>0</v>
      </c>
      <c r="C5" s="5" t="n">
        <v>0</v>
      </c>
    </row>
    <row r="6">
      <c r="A6" s="4" t="inlineStr">
        <is>
          <t>Number of Options, Forfeited</t>
        </is>
      </c>
      <c r="B6" s="5" t="n">
        <v>0</v>
      </c>
      <c r="C6" s="5" t="n">
        <v>0</v>
      </c>
    </row>
    <row r="7">
      <c r="A7" s="4" t="inlineStr">
        <is>
          <t>Number of Options, Exercised</t>
        </is>
      </c>
      <c r="B7" s="5" t="n">
        <v>0</v>
      </c>
      <c r="C7" s="5" t="n">
        <v>0</v>
      </c>
    </row>
    <row r="8">
      <c r="A8" s="4" t="inlineStr">
        <is>
          <t>Number of Options, Outstanding at End of Year</t>
        </is>
      </c>
      <c r="B8" s="5" t="n">
        <v>593378</v>
      </c>
      <c r="C8" s="5" t="n">
        <v>599597</v>
      </c>
    </row>
    <row r="9">
      <c r="A9" s="4" t="inlineStr">
        <is>
          <t>Number of Options, Exercisable at End of Year</t>
        </is>
      </c>
      <c r="B9" s="5" t="n">
        <v>386169</v>
      </c>
      <c r="C9" s="5" t="n">
        <v>383152</v>
      </c>
    </row>
    <row r="10">
      <c r="A10" s="3" t="inlineStr">
        <is>
          <t>Weighted Average Exercise Price</t>
        </is>
      </c>
      <c r="B10" s="4" t="inlineStr">
        <is>
          <t xml:space="preserve"> </t>
        </is>
      </c>
      <c r="C10" s="4" t="inlineStr">
        <is>
          <t xml:space="preserve"> </t>
        </is>
      </c>
    </row>
    <row r="11">
      <c r="A11" s="4" t="inlineStr">
        <is>
          <t>Weighted Average Exercise Price, Outstanding at Beginning Balance</t>
        </is>
      </c>
      <c r="B11" s="8" t="n">
        <v>9.06</v>
      </c>
      <c r="C11" s="6" t="n">
        <v>9</v>
      </c>
    </row>
    <row r="12">
      <c r="A12" s="4" t="inlineStr">
        <is>
          <t>Weighted Average Exercise Price, Granted</t>
        </is>
      </c>
      <c r="B12" s="5" t="n">
        <v>0</v>
      </c>
      <c r="C12" s="5" t="n">
        <v>0</v>
      </c>
    </row>
    <row r="13">
      <c r="A13" s="4" t="inlineStr">
        <is>
          <t>Weighted Average Exercise Price, Forfeited</t>
        </is>
      </c>
      <c r="B13" s="5" t="n">
        <v>0</v>
      </c>
      <c r="C13" s="5" t="n">
        <v>0</v>
      </c>
    </row>
    <row r="14">
      <c r="A14" s="4" t="inlineStr">
        <is>
          <t>Weighted Average Exercise Price, Exercised</t>
        </is>
      </c>
      <c r="B14" s="5" t="n">
        <v>0</v>
      </c>
      <c r="C14" s="5" t="n">
        <v>0</v>
      </c>
    </row>
    <row r="15">
      <c r="A15" s="4" t="inlineStr">
        <is>
          <t>Weighted Average Exercise Price, Outstanding at Ending Balance</t>
        </is>
      </c>
      <c r="B15" s="13" t="n">
        <v>9.06</v>
      </c>
      <c r="C15" s="5" t="n">
        <v>9</v>
      </c>
    </row>
    <row r="16">
      <c r="A16" s="4" t="inlineStr">
        <is>
          <t>Weighted Average Exercise Price, Exercisable</t>
        </is>
      </c>
      <c r="B16" s="8" t="n">
        <v>11.51</v>
      </c>
      <c r="C16" s="8" t="n">
        <v>10.8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hare Activity (Details) - Restricted Stock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outstanding at, beginning balance</t>
        </is>
      </c>
      <c r="B4" s="5" t="n">
        <v>0</v>
      </c>
      <c r="C4" s="5" t="n">
        <v>86667</v>
      </c>
    </row>
    <row r="5">
      <c r="A5" s="4" t="inlineStr">
        <is>
          <t>Number of restricted shares, vested</t>
        </is>
      </c>
      <c r="B5" s="5" t="n">
        <v>0</v>
      </c>
      <c r="C5" s="5" t="n">
        <v>-65000</v>
      </c>
    </row>
    <row r="6">
      <c r="A6" s="4" t="inlineStr">
        <is>
          <t>Number of restricted shares outstanding at, ending balance</t>
        </is>
      </c>
      <c r="B6" s="5" t="n">
        <v>0</v>
      </c>
      <c r="C6" s="5" t="n">
        <v>21667</v>
      </c>
    </row>
    <row r="7">
      <c r="A7" s="4" t="inlineStr">
        <is>
          <t>Weighted Average, Outstanding at Beginning Balance</t>
        </is>
      </c>
      <c r="B7" s="6" t="n">
        <v>0</v>
      </c>
      <c r="C7" s="8" t="n">
        <v>4.51</v>
      </c>
    </row>
    <row r="8">
      <c r="A8" s="4" t="inlineStr">
        <is>
          <t>Weighted Average Award Price, vested</t>
        </is>
      </c>
      <c r="B8" s="5" t="n">
        <v>0</v>
      </c>
      <c r="C8" s="13" t="n">
        <v>4.51</v>
      </c>
    </row>
    <row r="9">
      <c r="A9" s="4" t="inlineStr">
        <is>
          <t>Weighted Average, Outstanding at ending balance</t>
        </is>
      </c>
      <c r="B9" s="6" t="n">
        <v>0</v>
      </c>
      <c r="C9" s="8" t="n">
        <v>4.5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80" customWidth="1" min="3" max="3"/>
    <col width="40" customWidth="1" min="4" max="4"/>
    <col width="33" customWidth="1" min="5" max="5"/>
  </cols>
  <sheetData>
    <row r="1">
      <c r="A1" s="1" t="inlineStr">
        <is>
          <t>Stockholders' Equity - Additional Information (Detail)</t>
        </is>
      </c>
      <c r="C1" s="2" t="inlineStr">
        <is>
          <t>3 Months Ended</t>
        </is>
      </c>
    </row>
    <row r="2">
      <c r="B2" s="2" t="inlineStr">
        <is>
          <t>Feb. 23, 2024 $ / shares</t>
        </is>
      </c>
      <c r="C2" s="2" t="inlineStr">
        <is>
          <t>Mar. 31, 2025 USD ($) $ / shares shares</t>
        </is>
      </c>
      <c r="D2" s="2" t="inlineStr">
        <is>
          <t>Mar. 31, 2024 USD ($) $ / shares shares</t>
        </is>
      </c>
      <c r="E2" s="2" t="inlineStr">
        <is>
          <t>Dec. 31, 2024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verse stock split, description</t>
        </is>
      </c>
      <c r="B4" s="4" t="inlineStr">
        <is>
          <t xml:space="preserve"> </t>
        </is>
      </c>
      <c r="C4" s="4" t="inlineStr">
        <is>
          <t>On February 23, 2024, the Board approved a one-for-six (1:6) reverse split of the Company’s issued and outstanding common stock, par value $0.001 per share, pursuant to which every six outstanding shares of common stock was converted into one share of common stock (the “Reverse Stock Split”). The Reverse Stock Split was effected by the filing of an amendment to our Certificate of Incorporation on March 7, 2024 which provided that the Reverse Stock Split became effective at 12:01 a.m. eastern time on March 12, 2024.</t>
        </is>
      </c>
      <c r="D4" s="4" t="inlineStr">
        <is>
          <t xml:space="preserve"> </t>
        </is>
      </c>
      <c r="E4" s="4" t="inlineStr">
        <is>
          <t xml:space="preserve"> </t>
        </is>
      </c>
    </row>
    <row r="5">
      <c r="A5" s="4" t="inlineStr">
        <is>
          <t>Reverse stock split ratio</t>
        </is>
      </c>
      <c r="B5" s="14" t="n">
        <v>0.1667</v>
      </c>
      <c r="C5" s="4" t="inlineStr">
        <is>
          <t xml:space="preserve"> </t>
        </is>
      </c>
      <c r="D5" s="4" t="inlineStr">
        <is>
          <t xml:space="preserve"> </t>
        </is>
      </c>
      <c r="E5" s="4" t="inlineStr">
        <is>
          <t xml:space="preserve"> </t>
        </is>
      </c>
    </row>
    <row r="6">
      <c r="A6" s="4" t="inlineStr">
        <is>
          <t>Common stock, par value | $ / shares</t>
        </is>
      </c>
      <c r="B6" s="7" t="n">
        <v>0.001</v>
      </c>
      <c r="C6" s="7" t="n">
        <v>0.001</v>
      </c>
      <c r="D6" s="4" t="inlineStr">
        <is>
          <t xml:space="preserve"> </t>
        </is>
      </c>
      <c r="E6" s="7" t="n">
        <v>0.001</v>
      </c>
    </row>
    <row r="7">
      <c r="A7" s="4" t="inlineStr">
        <is>
          <t>Number of options granted | shares</t>
        </is>
      </c>
      <c r="B7" s="4" t="inlineStr">
        <is>
          <t xml:space="preserve"> </t>
        </is>
      </c>
      <c r="C7" s="5" t="n">
        <v>0</v>
      </c>
      <c r="D7" s="5" t="n">
        <v>0</v>
      </c>
      <c r="E7" s="4" t="inlineStr">
        <is>
          <t xml:space="preserve"> </t>
        </is>
      </c>
    </row>
    <row r="8">
      <c r="A8" s="4" t="inlineStr">
        <is>
          <t>Stock option exercise per share | $ / shares</t>
        </is>
      </c>
      <c r="B8" s="4" t="inlineStr">
        <is>
          <t xml:space="preserve"> </t>
        </is>
      </c>
      <c r="C8" s="6" t="n">
        <v>0</v>
      </c>
      <c r="D8" s="6" t="n">
        <v>0</v>
      </c>
      <c r="E8" s="4" t="inlineStr">
        <is>
          <t xml:space="preserve"> </t>
        </is>
      </c>
    </row>
    <row r="9">
      <c r="A9" s="4" t="inlineStr">
        <is>
          <t>Recognized stock compensation expense of stock options</t>
        </is>
      </c>
      <c r="B9" s="4" t="inlineStr">
        <is>
          <t xml:space="preserve"> </t>
        </is>
      </c>
      <c r="C9" s="6" t="n">
        <v>100000</v>
      </c>
      <c r="D9" s="6" t="n">
        <v>100000</v>
      </c>
      <c r="E9" s="4" t="inlineStr">
        <is>
          <t xml:space="preserve"> </t>
        </is>
      </c>
    </row>
    <row r="10">
      <c r="A10" s="4" t="inlineStr">
        <is>
          <t>Aggregate intrinsic value of outstanding common stock options</t>
        </is>
      </c>
      <c r="B10" s="4" t="inlineStr">
        <is>
          <t xml:space="preserve"> </t>
        </is>
      </c>
      <c r="C10" s="5" t="n">
        <v>0</v>
      </c>
      <c r="D10" s="4" t="inlineStr">
        <is>
          <t xml:space="preserve"> </t>
        </is>
      </c>
      <c r="E10" s="6" t="n">
        <v>0</v>
      </c>
    </row>
    <row r="11">
      <c r="A11" s="4" t="inlineStr">
        <is>
          <t>Stock compensation</t>
        </is>
      </c>
      <c r="B11" s="4" t="inlineStr">
        <is>
          <t xml:space="preserve"> </t>
        </is>
      </c>
      <c r="C11" s="6" t="n">
        <v>0</v>
      </c>
      <c r="D11" s="5" t="n">
        <v>71047</v>
      </c>
      <c r="E11" s="4" t="inlineStr">
        <is>
          <t xml:space="preserve"> </t>
        </is>
      </c>
    </row>
    <row r="12">
      <c r="A12" s="4" t="inlineStr">
        <is>
          <t>Remaining weighted average life of the options</t>
        </is>
      </c>
      <c r="B12" s="4" t="inlineStr">
        <is>
          <t xml:space="preserve"> </t>
        </is>
      </c>
      <c r="C12" s="4" t="inlineStr">
        <is>
          <t>7 years 9 months 18 days</t>
        </is>
      </c>
      <c r="D12" s="4" t="inlineStr">
        <is>
          <t xml:space="preserve"> </t>
        </is>
      </c>
      <c r="E12" s="4" t="inlineStr">
        <is>
          <t xml:space="preserve"> </t>
        </is>
      </c>
    </row>
    <row r="13">
      <c r="A13" s="4" t="inlineStr">
        <is>
          <t>Remaining weighted average life of the warrants</t>
        </is>
      </c>
      <c r="B13" s="4" t="inlineStr">
        <is>
          <t xml:space="preserve"> </t>
        </is>
      </c>
      <c r="C13" s="4" t="inlineStr">
        <is>
          <t>3 years 9 months 18 days</t>
        </is>
      </c>
      <c r="D13" s="4" t="inlineStr">
        <is>
          <t xml:space="preserve"> </t>
        </is>
      </c>
      <c r="E13" s="4" t="inlineStr">
        <is>
          <t xml:space="preserve"> </t>
        </is>
      </c>
    </row>
    <row r="14">
      <c r="A14" s="4" t="inlineStr">
        <is>
          <t>Common stock, aggregate offering price</t>
        </is>
      </c>
      <c r="B14" s="4" t="inlineStr">
        <is>
          <t xml:space="preserve"> </t>
        </is>
      </c>
      <c r="C14" s="6" t="n">
        <v>4602</v>
      </c>
      <c r="D14" s="4" t="inlineStr">
        <is>
          <t xml:space="preserve"> </t>
        </is>
      </c>
      <c r="E14" s="6" t="n">
        <v>4602</v>
      </c>
    </row>
    <row r="15">
      <c r="A15" s="4" t="inlineStr">
        <is>
          <t>Aggregate gross sales limit</t>
        </is>
      </c>
      <c r="B15" s="4" t="inlineStr">
        <is>
          <t xml:space="preserve"> </t>
        </is>
      </c>
      <c r="C15" s="5" t="n">
        <v>2371337</v>
      </c>
      <c r="D15" s="6" t="n">
        <v>4747604</v>
      </c>
      <c r="E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 of stock options</t>
        </is>
      </c>
      <c r="B18" s="4" t="inlineStr">
        <is>
          <t xml:space="preserve"> </t>
        </is>
      </c>
      <c r="C18" s="6" t="n">
        <v>19000</v>
      </c>
      <c r="D18" s="4" t="inlineStr">
        <is>
          <t xml:space="preserve"> </t>
        </is>
      </c>
      <c r="E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restricted shares, granted | shares</t>
        </is>
      </c>
      <c r="B21" s="4" t="inlineStr">
        <is>
          <t xml:space="preserve"> </t>
        </is>
      </c>
      <c r="C21" s="5" t="n">
        <v>0</v>
      </c>
      <c r="D21" s="5" t="n">
        <v>0</v>
      </c>
      <c r="E21" s="4" t="inlineStr">
        <is>
          <t xml:space="preserve"> </t>
        </is>
      </c>
    </row>
    <row r="22">
      <c r="A22" s="4" t="inlineStr">
        <is>
          <t>Unrecognized compensation cost of stock options</t>
        </is>
      </c>
      <c r="B22" s="4" t="inlineStr">
        <is>
          <t xml:space="preserve"> </t>
        </is>
      </c>
      <c r="C22" s="6" t="n">
        <v>0</v>
      </c>
      <c r="D22" s="4" t="inlineStr">
        <is>
          <t xml:space="preserve"> </t>
        </is>
      </c>
      <c r="E22" s="4" t="inlineStr">
        <is>
          <t xml:space="preserve"> </t>
        </is>
      </c>
    </row>
    <row r="23">
      <c r="A23" s="4" t="inlineStr">
        <is>
          <t>Consulting in Blockchain and Crypto Currency Field [Member] | Two Vendors [Member] | Restricted Stock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tock compensation</t>
        </is>
      </c>
      <c r="B25" s="4" t="inlineStr">
        <is>
          <t xml:space="preserve"> </t>
        </is>
      </c>
      <c r="C25" s="6" t="n">
        <v>0</v>
      </c>
      <c r="D25" s="6" t="n">
        <v>71000</v>
      </c>
      <c r="E25" s="4" t="inlineStr">
        <is>
          <t xml:space="preserve"> </t>
        </is>
      </c>
    </row>
    <row r="26">
      <c r="A26" s="4" t="inlineStr">
        <is>
          <t>Stock Warrants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Number of restricted shares, granted | shares</t>
        </is>
      </c>
      <c r="B28" s="4" t="inlineStr">
        <is>
          <t xml:space="preserve"> </t>
        </is>
      </c>
      <c r="C28" s="5" t="n">
        <v>0</v>
      </c>
      <c r="D28" s="5" t="n">
        <v>0</v>
      </c>
      <c r="E28" s="4" t="inlineStr">
        <is>
          <t xml:space="preserve"> </t>
        </is>
      </c>
    </row>
    <row r="29">
      <c r="A29" s="4" t="inlineStr">
        <is>
          <t>Warrants, aggregate intrinsic value outstanding</t>
        </is>
      </c>
      <c r="B29" s="4" t="inlineStr">
        <is>
          <t xml:space="preserve"> </t>
        </is>
      </c>
      <c r="C29" s="6" t="n">
        <v>0</v>
      </c>
      <c r="D29" s="6" t="n">
        <v>0</v>
      </c>
      <c r="E29"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Warrants (Detail) - Warrant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outstanding at, beginning balance</t>
        </is>
      </c>
      <c r="B4" s="5" t="n">
        <v>4747547</v>
      </c>
      <c r="C4" s="5" t="n">
        <v>1274807</v>
      </c>
    </row>
    <row r="5">
      <c r="A5" s="4" t="inlineStr">
        <is>
          <t>Number of warrants, issued</t>
        </is>
      </c>
      <c r="B5" s="5" t="n">
        <v>0</v>
      </c>
      <c r="C5" s="5" t="n">
        <v>0</v>
      </c>
    </row>
    <row r="6">
      <c r="A6" s="4" t="inlineStr">
        <is>
          <t>Number of warrants, exercised</t>
        </is>
      </c>
      <c r="B6" s="5" t="n">
        <v>0</v>
      </c>
      <c r="C6" s="5" t="n">
        <v>0</v>
      </c>
    </row>
    <row r="7">
      <c r="A7" s="4" t="inlineStr">
        <is>
          <t>Number of warrants, forfeited</t>
        </is>
      </c>
      <c r="B7" s="5" t="n">
        <v>0</v>
      </c>
      <c r="C7" s="5" t="n">
        <v>0</v>
      </c>
    </row>
    <row r="8">
      <c r="A8" s="4" t="inlineStr">
        <is>
          <t>Number of restricted shares outstanding at, ending balance</t>
        </is>
      </c>
      <c r="B8" s="5" t="n">
        <v>4747547</v>
      </c>
      <c r="C8" s="5" t="n">
        <v>1274807</v>
      </c>
    </row>
    <row r="9">
      <c r="A9" s="4" t="inlineStr">
        <is>
          <t>Weighted Average, Outstanding at Beginning Balance</t>
        </is>
      </c>
      <c r="B9" s="8" t="n">
        <v>2.93</v>
      </c>
      <c r="C9" s="8" t="n">
        <v>30.04</v>
      </c>
    </row>
    <row r="10">
      <c r="A10" s="4" t="inlineStr">
        <is>
          <t>Weighted Average Exercise Price, Issued</t>
        </is>
      </c>
      <c r="B10" s="5" t="n">
        <v>0</v>
      </c>
      <c r="C10" s="5" t="n">
        <v>0</v>
      </c>
    </row>
    <row r="11">
      <c r="A11" s="4" t="inlineStr">
        <is>
          <t>Weighted Average Exercise Price, exercised</t>
        </is>
      </c>
      <c r="B11" s="5" t="n">
        <v>0</v>
      </c>
      <c r="C11" s="5" t="n">
        <v>0</v>
      </c>
    </row>
    <row r="12">
      <c r="A12" s="4" t="inlineStr">
        <is>
          <t>Weighted Average Exercise Price, forfeited</t>
        </is>
      </c>
      <c r="B12" s="5" t="n">
        <v>0</v>
      </c>
      <c r="C12" s="5" t="n">
        <v>0</v>
      </c>
    </row>
    <row r="13">
      <c r="A13" s="4" t="inlineStr">
        <is>
          <t>Weighted Average, Outstanding at ending balance</t>
        </is>
      </c>
      <c r="B13" s="8" t="n">
        <v>2.93</v>
      </c>
      <c r="C13" s="8" t="n">
        <v>30.0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net</t>
        </is>
      </c>
      <c r="B4" s="6" t="n">
        <v>2371337</v>
      </c>
      <c r="C4" s="6" t="n">
        <v>4747604</v>
      </c>
    </row>
    <row r="5">
      <c r="A5" s="4" t="inlineStr">
        <is>
          <t>Digital mining cost of revenue</t>
        </is>
      </c>
      <c r="B5" s="5" t="n">
        <v>1548295</v>
      </c>
      <c r="C5" s="5" t="n">
        <v>2654946</v>
      </c>
    </row>
    <row r="6">
      <c r="A6" s="4" t="inlineStr">
        <is>
          <t>Staff costs and payroll</t>
        </is>
      </c>
      <c r="B6" s="5" t="n">
        <v>1050477</v>
      </c>
      <c r="C6" s="5" t="n">
        <v>1243026</v>
      </c>
    </row>
    <row r="7">
      <c r="A7" s="4" t="inlineStr">
        <is>
          <t>Loss (gain) on fair value of Bitcoin, net</t>
        </is>
      </c>
      <c r="B7" s="5" t="n">
        <v>1809976</v>
      </c>
      <c r="C7" s="5" t="n">
        <v>-4257515</v>
      </c>
    </row>
    <row r="8">
      <c r="A8" s="4" t="inlineStr">
        <is>
          <t>Depreciation and amortization</t>
        </is>
      </c>
      <c r="B8" s="5" t="n">
        <v>2037578</v>
      </c>
      <c r="C8" s="5" t="n">
        <v>1976196</v>
      </c>
    </row>
    <row r="9">
      <c r="A9" s="4" t="inlineStr">
        <is>
          <t>Other segment expenses</t>
        </is>
      </c>
      <c r="B9" s="5" t="n">
        <v>1024852</v>
      </c>
      <c r="C9" s="5" t="n">
        <v>930419</v>
      </c>
    </row>
    <row r="10">
      <c r="A10" s="4" t="inlineStr">
        <is>
          <t>Operating income (loss)</t>
        </is>
      </c>
      <c r="B10" s="5" t="n">
        <v>-5099840</v>
      </c>
      <c r="C10" s="5" t="n">
        <v>1004304</v>
      </c>
    </row>
    <row r="11">
      <c r="A11" s="4" t="inlineStr">
        <is>
          <t>Gain (loss) on fair value of purchased Bitcoin, net</t>
        </is>
      </c>
      <c r="B11" s="5" t="n">
        <v>-52704</v>
      </c>
      <c r="C11" s="5" t="n">
        <v>57926</v>
      </c>
    </row>
    <row r="12">
      <c r="A12" s="4" t="inlineStr">
        <is>
          <t>Unrealized gain (loss) on investment and equity securities</t>
        </is>
      </c>
      <c r="B12" s="5" t="n">
        <v>-25984</v>
      </c>
      <c r="C12" s="5" t="n">
        <v>1350979</v>
      </c>
    </row>
    <row r="13">
      <c r="A13" s="4" t="inlineStr">
        <is>
          <t>Unrealized loss on marketable securities</t>
        </is>
      </c>
      <c r="B13" s="5" t="n">
        <v>-8710</v>
      </c>
      <c r="C13" s="5" t="n">
        <v>-2160</v>
      </c>
    </row>
    <row r="14">
      <c r="A14" s="4" t="inlineStr">
        <is>
          <t>Other income - coupon sales</t>
        </is>
      </c>
      <c r="B14" s="5" t="n">
        <v>0</v>
      </c>
      <c r="C14" s="5" t="n">
        <v>4490</v>
      </c>
    </row>
    <row r="15">
      <c r="A15" s="4" t="inlineStr">
        <is>
          <t>Interest income</t>
        </is>
      </c>
      <c r="B15" s="5" t="n">
        <v>1145</v>
      </c>
      <c r="C15" s="5" t="n">
        <v>9125</v>
      </c>
    </row>
    <row r="16">
      <c r="A16" s="4" t="inlineStr">
        <is>
          <t>Interest expense</t>
        </is>
      </c>
      <c r="B16" s="5" t="n">
        <v>-220906</v>
      </c>
      <c r="C16" s="5" t="n">
        <v>-70826</v>
      </c>
    </row>
    <row r="17">
      <c r="A17" s="4" t="inlineStr">
        <is>
          <t>Income (loss) before income taxes</t>
        </is>
      </c>
      <c r="B17" s="5" t="n">
        <v>-5406999</v>
      </c>
      <c r="C17" s="5" t="n">
        <v>2353838</v>
      </c>
    </row>
    <row r="18">
      <c r="A18" s="4" t="inlineStr">
        <is>
          <t>Fixed asset additions</t>
        </is>
      </c>
      <c r="B18" s="5" t="n">
        <v>170073</v>
      </c>
      <c r="C18" s="4" t="inlineStr">
        <is>
          <t xml:space="preserve"> </t>
        </is>
      </c>
    </row>
    <row r="19">
      <c r="A19" s="4" t="inlineStr">
        <is>
          <t>Operating Segments [Member] | Specialty Financ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 net</t>
        </is>
      </c>
      <c r="B21" s="5" t="n">
        <v>97397</v>
      </c>
      <c r="C21" s="5" t="n">
        <v>149696</v>
      </c>
    </row>
    <row r="22">
      <c r="A22" s="4" t="inlineStr">
        <is>
          <t>Staff costs and payroll</t>
        </is>
      </c>
      <c r="B22" s="5" t="n">
        <v>130621</v>
      </c>
      <c r="C22" s="5" t="n">
        <v>130621</v>
      </c>
    </row>
    <row r="23">
      <c r="A23" s="4" t="inlineStr">
        <is>
          <t>Depreciation and amortization</t>
        </is>
      </c>
      <c r="B23" s="5" t="n">
        <v>477</v>
      </c>
      <c r="C23" s="5" t="n">
        <v>1366</v>
      </c>
    </row>
    <row r="24">
      <c r="A24" s="4" t="inlineStr">
        <is>
          <t>Other segment expenses</t>
        </is>
      </c>
      <c r="B24" s="5" t="n">
        <v>214883</v>
      </c>
      <c r="C24" s="5" t="n">
        <v>324793</v>
      </c>
    </row>
    <row r="25">
      <c r="A25" s="4" t="inlineStr">
        <is>
          <t>Operating income (loss)</t>
        </is>
      </c>
      <c r="B25" s="5" t="n">
        <v>-248584</v>
      </c>
      <c r="C25" s="5" t="n">
        <v>-307084</v>
      </c>
    </row>
    <row r="26">
      <c r="A26" s="4" t="inlineStr">
        <is>
          <t>Income (loss) before income taxes</t>
        </is>
      </c>
      <c r="B26" s="5" t="n">
        <v>-248584</v>
      </c>
      <c r="C26" s="5" t="n">
        <v>-307084</v>
      </c>
    </row>
    <row r="27">
      <c r="A27" s="4" t="inlineStr">
        <is>
          <t>Fixed asset additions</t>
        </is>
      </c>
      <c r="B27" s="5" t="n">
        <v>1170</v>
      </c>
      <c r="C27" s="4" t="inlineStr">
        <is>
          <t xml:space="preserve"> </t>
        </is>
      </c>
    </row>
    <row r="28">
      <c r="A28" s="4" t="inlineStr">
        <is>
          <t>Operating Segments [Member] | Mining Operation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 net</t>
        </is>
      </c>
      <c r="B30" s="5" t="n">
        <v>2273940</v>
      </c>
      <c r="C30" s="5" t="n">
        <v>4597908</v>
      </c>
    </row>
    <row r="31">
      <c r="A31" s="4" t="inlineStr">
        <is>
          <t>Digital mining cost of revenue</t>
        </is>
      </c>
      <c r="B31" s="5" t="n">
        <v>1548295</v>
      </c>
      <c r="C31" s="5" t="n">
        <v>2654946</v>
      </c>
    </row>
    <row r="32">
      <c r="A32" s="4" t="inlineStr">
        <is>
          <t>Staff costs and payroll</t>
        </is>
      </c>
      <c r="B32" s="5" t="n">
        <v>228973</v>
      </c>
      <c r="C32" s="5" t="n">
        <v>87231</v>
      </c>
    </row>
    <row r="33">
      <c r="A33" s="4" t="inlineStr">
        <is>
          <t>Loss (gain) on fair value of Bitcoin, net</t>
        </is>
      </c>
      <c r="B33" s="5" t="n">
        <v>1809976</v>
      </c>
      <c r="C33" s="5" t="n">
        <v>-4257515</v>
      </c>
    </row>
    <row r="34">
      <c r="A34" s="4" t="inlineStr">
        <is>
          <t>Depreciation and amortization</t>
        </is>
      </c>
      <c r="B34" s="5" t="n">
        <v>1980092</v>
      </c>
      <c r="C34" s="5" t="n">
        <v>1973190</v>
      </c>
    </row>
    <row r="35">
      <c r="A35" s="4" t="inlineStr">
        <is>
          <t>Other segment expenses</t>
        </is>
      </c>
      <c r="B35" s="5" t="n">
        <v>322061</v>
      </c>
      <c r="C35" s="5" t="n">
        <v>229289</v>
      </c>
    </row>
    <row r="36">
      <c r="A36" s="4" t="inlineStr">
        <is>
          <t>Operating income (loss)</t>
        </is>
      </c>
      <c r="B36" s="5" t="n">
        <v>-3615456</v>
      </c>
      <c r="C36" s="5" t="n">
        <v>2714539</v>
      </c>
    </row>
    <row r="37">
      <c r="A37" s="4" t="inlineStr">
        <is>
          <t>Gain (loss) on fair value of purchased Bitcoin, net</t>
        </is>
      </c>
      <c r="B37" s="5" t="n">
        <v>-52704</v>
      </c>
      <c r="C37" s="4" t="inlineStr">
        <is>
          <t xml:space="preserve"> </t>
        </is>
      </c>
    </row>
    <row r="38">
      <c r="A38" s="4" t="inlineStr">
        <is>
          <t>Other income - coupon sales</t>
        </is>
      </c>
      <c r="B38" s="4" t="inlineStr">
        <is>
          <t xml:space="preserve"> </t>
        </is>
      </c>
      <c r="C38" s="5" t="n">
        <v>4490</v>
      </c>
    </row>
    <row r="39">
      <c r="A39" s="4" t="inlineStr">
        <is>
          <t>Interest expense</t>
        </is>
      </c>
      <c r="B39" s="5" t="n">
        <v>-183919</v>
      </c>
      <c r="C39" s="5" t="n">
        <v>-70826</v>
      </c>
    </row>
    <row r="40">
      <c r="A40" s="4" t="inlineStr">
        <is>
          <t>Income (loss) before income taxes</t>
        </is>
      </c>
      <c r="B40" s="5" t="n">
        <v>-3852079</v>
      </c>
      <c r="C40" s="5" t="n">
        <v>2648203</v>
      </c>
    </row>
    <row r="41">
      <c r="A41" s="4" t="inlineStr">
        <is>
          <t>Fixed asset additions</t>
        </is>
      </c>
      <c r="B41" s="5" t="n">
        <v>166896</v>
      </c>
      <c r="C41" s="4" t="inlineStr">
        <is>
          <t xml:space="preserve"> </t>
        </is>
      </c>
    </row>
    <row r="42">
      <c r="A42" s="4" t="inlineStr">
        <is>
          <t>All Other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Staff costs and payroll</t>
        </is>
      </c>
      <c r="B44" s="5" t="n">
        <v>690883</v>
      </c>
      <c r="C44" s="5" t="n">
        <v>1025174</v>
      </c>
    </row>
    <row r="45">
      <c r="A45" s="4" t="inlineStr">
        <is>
          <t>Depreciation and amortization</t>
        </is>
      </c>
      <c r="B45" s="5" t="n">
        <v>57009</v>
      </c>
      <c r="C45" s="5" t="n">
        <v>1640</v>
      </c>
    </row>
    <row r="46">
      <c r="A46" s="4" t="inlineStr">
        <is>
          <t>Other segment expenses</t>
        </is>
      </c>
      <c r="B46" s="5" t="n">
        <v>487908</v>
      </c>
      <c r="C46" s="5" t="n">
        <v>376337</v>
      </c>
    </row>
    <row r="47">
      <c r="A47" s="4" t="inlineStr">
        <is>
          <t>Operating income (loss)</t>
        </is>
      </c>
      <c r="B47" s="5" t="n">
        <v>-1235800</v>
      </c>
      <c r="C47" s="5" t="n">
        <v>-1403151</v>
      </c>
    </row>
    <row r="48">
      <c r="A48" s="4" t="inlineStr">
        <is>
          <t>Gain (loss) on fair value of purchased Bitcoin, net</t>
        </is>
      </c>
      <c r="B48" s="4" t="inlineStr">
        <is>
          <t xml:space="preserve"> </t>
        </is>
      </c>
      <c r="C48" s="5" t="n">
        <v>57926</v>
      </c>
    </row>
    <row r="49">
      <c r="A49" s="4" t="inlineStr">
        <is>
          <t>Unrealized gain (loss) on investment and equity securities</t>
        </is>
      </c>
      <c r="B49" s="5" t="n">
        <v>-25984</v>
      </c>
      <c r="C49" s="5" t="n">
        <v>1350979</v>
      </c>
    </row>
    <row r="50">
      <c r="A50" s="4" t="inlineStr">
        <is>
          <t>Unrealized loss on marketable securities</t>
        </is>
      </c>
      <c r="B50" s="5" t="n">
        <v>-8710</v>
      </c>
      <c r="C50" s="5" t="n">
        <v>-2160</v>
      </c>
    </row>
    <row r="51">
      <c r="A51" s="4" t="inlineStr">
        <is>
          <t>Interest income</t>
        </is>
      </c>
      <c r="B51" s="5" t="n">
        <v>1145</v>
      </c>
      <c r="C51" s="5" t="n">
        <v>9125</v>
      </c>
    </row>
    <row r="52">
      <c r="A52" s="4" t="inlineStr">
        <is>
          <t>Interest expense</t>
        </is>
      </c>
      <c r="B52" s="5" t="n">
        <v>-36987</v>
      </c>
      <c r="C52" s="4" t="inlineStr">
        <is>
          <t xml:space="preserve"> </t>
        </is>
      </c>
    </row>
    <row r="53">
      <c r="A53" s="4" t="inlineStr">
        <is>
          <t>Income (loss) before income taxes</t>
        </is>
      </c>
      <c r="B53" s="5" t="n">
        <v>-1306336</v>
      </c>
      <c r="C53" s="6" t="n">
        <v>12719</v>
      </c>
    </row>
    <row r="54">
      <c r="A54" s="4" t="inlineStr">
        <is>
          <t>Fixed asset additions</t>
        </is>
      </c>
      <c r="B54" s="6" t="n">
        <v>2007</v>
      </c>
      <c r="C5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5</t>
        </is>
      </c>
      <c r="C2" s="2" t="inlineStr">
        <is>
          <t>Mar. 31, 2024</t>
        </is>
      </c>
    </row>
    <row r="3">
      <c r="A3" s="3" t="inlineStr">
        <is>
          <t>Acquired Finite-Lived Intangible Assets [Line Items]</t>
        </is>
      </c>
      <c r="B3" s="4" t="inlineStr">
        <is>
          <t xml:space="preserve"> </t>
        </is>
      </c>
      <c r="C3" s="4" t="inlineStr">
        <is>
          <t xml:space="preserve"> </t>
        </is>
      </c>
    </row>
    <row r="4">
      <c r="A4" s="4" t="inlineStr">
        <is>
          <t>Amortization expense</t>
        </is>
      </c>
      <c r="B4" s="6" t="n">
        <v>55</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13" customWidth="1" min="2" max="2"/>
    <col width="59" customWidth="1" min="3" max="3"/>
    <col width="22" customWidth="1" min="4" max="4"/>
    <col width="36" customWidth="1" min="5" max="5"/>
    <col width="29" customWidth="1" min="6" max="6"/>
    <col width="80" customWidth="1" min="7" max="7"/>
    <col width="34" customWidth="1" min="8" max="8"/>
  </cols>
  <sheetData>
    <row r="1">
      <c r="A1" s="1" t="inlineStr">
        <is>
          <t>Consolidated Statements of Changes in Stockholders' Equity - USD ($)</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 [Member]</t>
        </is>
      </c>
      <c r="G1" s="2" t="inlineStr">
        <is>
          <t>Accumulated Deficit [Member] Cumulative Effect, Period of Adoption, Adjustment [Member]</t>
        </is>
      </c>
      <c r="H1" s="2" t="inlineStr">
        <is>
          <t>Non-Controlling Interest [Member]</t>
        </is>
      </c>
    </row>
    <row r="2">
      <c r="A2" s="4" t="inlineStr">
        <is>
          <t>Balance at Dec. 31, 2023</t>
        </is>
      </c>
      <c r="B2" s="6" t="n">
        <v>34861298</v>
      </c>
      <c r="C2" s="6" t="n">
        <v>614106</v>
      </c>
      <c r="D2" s="6" t="n">
        <v>2493</v>
      </c>
      <c r="E2" s="6" t="n">
        <v>95145376</v>
      </c>
      <c r="F2" s="6" t="n">
        <v>-58961461</v>
      </c>
      <c r="G2" s="6" t="n">
        <v>614106</v>
      </c>
      <c r="H2" s="6" t="n">
        <v>-1325110</v>
      </c>
    </row>
    <row r="3">
      <c r="A3" s="4" t="inlineStr">
        <is>
          <t>Balance, shares at Dec. 31, 2023</t>
        </is>
      </c>
      <c r="B3" s="4" t="inlineStr">
        <is>
          <t xml:space="preserve"> </t>
        </is>
      </c>
      <c r="C3" s="4" t="inlineStr">
        <is>
          <t xml:space="preserve"> </t>
        </is>
      </c>
      <c r="D3" s="5" t="n">
        <v>2492964</v>
      </c>
      <c r="E3" s="4" t="inlineStr">
        <is>
          <t xml:space="preserve"> </t>
        </is>
      </c>
      <c r="F3" s="4" t="inlineStr">
        <is>
          <t xml:space="preserve"> </t>
        </is>
      </c>
      <c r="G3" s="4" t="inlineStr">
        <is>
          <t xml:space="preserve"> </t>
        </is>
      </c>
      <c r="H3" s="4" t="inlineStr">
        <is>
          <t xml:space="preserve"> </t>
        </is>
      </c>
    </row>
    <row r="4">
      <c r="A4" s="4" t="inlineStr">
        <is>
          <t>Stock option expense</t>
        </is>
      </c>
      <c r="B4" s="5" t="n">
        <v>110804</v>
      </c>
      <c r="C4" s="4" t="inlineStr">
        <is>
          <t xml:space="preserve"> </t>
        </is>
      </c>
      <c r="D4" s="4" t="inlineStr">
        <is>
          <t xml:space="preserve"> </t>
        </is>
      </c>
      <c r="E4" s="5" t="n">
        <v>110804</v>
      </c>
      <c r="F4" s="4" t="inlineStr">
        <is>
          <t xml:space="preserve"> </t>
        </is>
      </c>
      <c r="G4" s="4" t="inlineStr">
        <is>
          <t xml:space="preserve"> </t>
        </is>
      </c>
      <c r="H4" s="4" t="inlineStr">
        <is>
          <t xml:space="preserve"> </t>
        </is>
      </c>
    </row>
    <row r="5">
      <c r="A5" s="4" t="inlineStr">
        <is>
          <t>Stock compensation</t>
        </is>
      </c>
      <c r="B5" s="5" t="n">
        <v>71047</v>
      </c>
      <c r="C5" s="4" t="inlineStr">
        <is>
          <t xml:space="preserve"> </t>
        </is>
      </c>
      <c r="D5" s="4" t="inlineStr">
        <is>
          <t xml:space="preserve"> </t>
        </is>
      </c>
      <c r="E5" s="5" t="n">
        <v>71047</v>
      </c>
      <c r="F5" s="4" t="inlineStr">
        <is>
          <t xml:space="preserve"> </t>
        </is>
      </c>
      <c r="G5" s="4" t="inlineStr">
        <is>
          <t xml:space="preserve"> </t>
        </is>
      </c>
      <c r="H5" s="4" t="inlineStr">
        <is>
          <t xml:space="preserve"> </t>
        </is>
      </c>
    </row>
    <row r="6">
      <c r="A6" s="4" t="inlineStr">
        <is>
          <t>Net income (loss)</t>
        </is>
      </c>
      <c r="B6" s="5" t="n">
        <v>2353838</v>
      </c>
      <c r="C6" s="4" t="inlineStr">
        <is>
          <t xml:space="preserve"> </t>
        </is>
      </c>
      <c r="D6" s="4" t="inlineStr">
        <is>
          <t xml:space="preserve"> </t>
        </is>
      </c>
      <c r="E6" s="4" t="inlineStr">
        <is>
          <t xml:space="preserve"> </t>
        </is>
      </c>
      <c r="F6" s="5" t="n">
        <v>1939617</v>
      </c>
      <c r="G6" s="4" t="inlineStr">
        <is>
          <t xml:space="preserve"> </t>
        </is>
      </c>
      <c r="H6" s="5" t="n">
        <v>414221</v>
      </c>
    </row>
    <row r="7">
      <c r="A7" s="4" t="inlineStr">
        <is>
          <t>Balance at Mar. 31, 2024</t>
        </is>
      </c>
      <c r="B7" s="5" t="n">
        <v>38011093</v>
      </c>
      <c r="C7" s="4" t="inlineStr">
        <is>
          <t xml:space="preserve"> </t>
        </is>
      </c>
      <c r="D7" s="6" t="n">
        <v>2493</v>
      </c>
      <c r="E7" s="5" t="n">
        <v>95327227</v>
      </c>
      <c r="F7" s="5" t="n">
        <v>-56407738</v>
      </c>
      <c r="G7" s="4" t="inlineStr">
        <is>
          <t xml:space="preserve"> </t>
        </is>
      </c>
      <c r="H7" s="5" t="n">
        <v>-910889</v>
      </c>
    </row>
    <row r="8">
      <c r="A8" s="4" t="inlineStr">
        <is>
          <t>Balance, shares at Mar. 31, 2024</t>
        </is>
      </c>
      <c r="B8" s="4" t="inlineStr">
        <is>
          <t xml:space="preserve"> </t>
        </is>
      </c>
      <c r="C8" s="4" t="inlineStr">
        <is>
          <t xml:space="preserve"> </t>
        </is>
      </c>
      <c r="D8" s="5" t="n">
        <v>2492964</v>
      </c>
      <c r="E8" s="4" t="inlineStr">
        <is>
          <t xml:space="preserve"> </t>
        </is>
      </c>
      <c r="F8" s="4" t="inlineStr">
        <is>
          <t xml:space="preserve"> </t>
        </is>
      </c>
      <c r="G8" s="4" t="inlineStr">
        <is>
          <t xml:space="preserve"> </t>
        </is>
      </c>
      <c r="H8" s="4" t="inlineStr">
        <is>
          <t xml:space="preserve"> </t>
        </is>
      </c>
    </row>
    <row r="9">
      <c r="A9" s="4" t="inlineStr">
        <is>
          <t>Balance at Dec. 31, 2024</t>
        </is>
      </c>
      <c r="B9" s="5" t="n">
        <v>35342559</v>
      </c>
      <c r="C9" s="4" t="inlineStr">
        <is>
          <t xml:space="preserve"> </t>
        </is>
      </c>
      <c r="D9" s="6" t="n">
        <v>4602</v>
      </c>
      <c r="E9" s="5" t="n">
        <v>102685470</v>
      </c>
      <c r="F9" s="5" t="n">
        <v>-65662731</v>
      </c>
      <c r="G9" s="4" t="inlineStr">
        <is>
          <t xml:space="preserve"> </t>
        </is>
      </c>
      <c r="H9" s="5" t="n">
        <v>-1684782</v>
      </c>
    </row>
    <row r="10">
      <c r="A10" s="4" t="inlineStr">
        <is>
          <t>Balance, shares at Dec. 31, 2024</t>
        </is>
      </c>
      <c r="B10" s="4" t="inlineStr">
        <is>
          <t xml:space="preserve"> </t>
        </is>
      </c>
      <c r="C10" s="4" t="inlineStr">
        <is>
          <t xml:space="preserve"> </t>
        </is>
      </c>
      <c r="D10" s="5" t="n">
        <v>5133412</v>
      </c>
      <c r="E10" s="4" t="inlineStr">
        <is>
          <t xml:space="preserve"> </t>
        </is>
      </c>
      <c r="F10" s="4" t="inlineStr">
        <is>
          <t xml:space="preserve"> </t>
        </is>
      </c>
      <c r="G10" s="4" t="inlineStr">
        <is>
          <t xml:space="preserve"> </t>
        </is>
      </c>
      <c r="H10" s="4" t="inlineStr">
        <is>
          <t xml:space="preserve"> </t>
        </is>
      </c>
    </row>
    <row r="11">
      <c r="A11" s="4" t="inlineStr">
        <is>
          <t>Stock option expense</t>
        </is>
      </c>
      <c r="B11" s="5" t="n">
        <v>110805</v>
      </c>
      <c r="C11" s="4" t="inlineStr">
        <is>
          <t xml:space="preserve"> </t>
        </is>
      </c>
      <c r="D11" s="4" t="inlineStr">
        <is>
          <t xml:space="preserve"> </t>
        </is>
      </c>
      <c r="E11" s="5" t="n">
        <v>110805</v>
      </c>
      <c r="F11" s="4" t="inlineStr">
        <is>
          <t xml:space="preserve"> </t>
        </is>
      </c>
      <c r="G11" s="4" t="inlineStr">
        <is>
          <t xml:space="preserve"> </t>
        </is>
      </c>
      <c r="H11" s="4" t="inlineStr">
        <is>
          <t xml:space="preserve"> </t>
        </is>
      </c>
    </row>
    <row r="12">
      <c r="A12" s="4" t="inlineStr">
        <is>
          <t>Member distributions</t>
        </is>
      </c>
      <c r="B12" s="5" t="n">
        <v>-1015</v>
      </c>
      <c r="C12" s="4" t="inlineStr">
        <is>
          <t xml:space="preserve"> </t>
        </is>
      </c>
      <c r="D12" s="4" t="inlineStr">
        <is>
          <t xml:space="preserve"> </t>
        </is>
      </c>
      <c r="E12" s="4" t="inlineStr">
        <is>
          <t xml:space="preserve"> </t>
        </is>
      </c>
      <c r="F12" s="4" t="inlineStr">
        <is>
          <t xml:space="preserve"> </t>
        </is>
      </c>
      <c r="G12" s="4" t="inlineStr">
        <is>
          <t xml:space="preserve"> </t>
        </is>
      </c>
      <c r="H12" s="5" t="n">
        <v>-1015</v>
      </c>
    </row>
    <row r="13">
      <c r="A13" s="4" t="inlineStr">
        <is>
          <t>Issuance costs</t>
        </is>
      </c>
      <c r="B13" s="5" t="n">
        <v>-6285</v>
      </c>
      <c r="C13" s="4" t="inlineStr">
        <is>
          <t xml:space="preserve"> </t>
        </is>
      </c>
      <c r="D13" s="4" t="inlineStr">
        <is>
          <t xml:space="preserve"> </t>
        </is>
      </c>
      <c r="E13" s="5" t="n">
        <v>-6285</v>
      </c>
      <c r="F13" s="4" t="inlineStr">
        <is>
          <t xml:space="preserve"> </t>
        </is>
      </c>
      <c r="G13" s="4" t="inlineStr">
        <is>
          <t xml:space="preserve"> </t>
        </is>
      </c>
      <c r="H13" s="4" t="inlineStr">
        <is>
          <t xml:space="preserve"> </t>
        </is>
      </c>
    </row>
    <row r="14">
      <c r="A14" s="4" t="inlineStr">
        <is>
          <t>Net income (loss)</t>
        </is>
      </c>
      <c r="B14" s="5" t="n">
        <v>-5406999</v>
      </c>
      <c r="C14" s="4" t="inlineStr">
        <is>
          <t xml:space="preserve"> </t>
        </is>
      </c>
      <c r="D14" s="4" t="inlineStr">
        <is>
          <t xml:space="preserve"> </t>
        </is>
      </c>
      <c r="E14" s="4" t="inlineStr">
        <is>
          <t xml:space="preserve"> </t>
        </is>
      </c>
      <c r="F14" s="5" t="n">
        <v>-5398674</v>
      </c>
      <c r="G14" s="4" t="inlineStr">
        <is>
          <t xml:space="preserve"> </t>
        </is>
      </c>
      <c r="H14" s="5" t="n">
        <v>-8325</v>
      </c>
    </row>
    <row r="15">
      <c r="A15" s="4" t="inlineStr">
        <is>
          <t>Balance at Mar. 31, 2025</t>
        </is>
      </c>
      <c r="B15" s="6" t="n">
        <v>30039065</v>
      </c>
      <c r="C15" s="4" t="inlineStr">
        <is>
          <t xml:space="preserve"> </t>
        </is>
      </c>
      <c r="D15" s="6" t="n">
        <v>4602</v>
      </c>
      <c r="E15" s="6" t="n">
        <v>102789990</v>
      </c>
      <c r="F15" s="6" t="n">
        <v>-71061405</v>
      </c>
      <c r="G15" s="4" t="inlineStr">
        <is>
          <t xml:space="preserve"> </t>
        </is>
      </c>
      <c r="H15" s="6" t="n">
        <v>-1694122</v>
      </c>
    </row>
    <row r="16">
      <c r="A16" s="4" t="inlineStr">
        <is>
          <t>Balance, shares at Mar. 31, 2025</t>
        </is>
      </c>
      <c r="B16" s="4" t="inlineStr">
        <is>
          <t xml:space="preserve"> </t>
        </is>
      </c>
      <c r="C16" s="4" t="inlineStr">
        <is>
          <t xml:space="preserve"> </t>
        </is>
      </c>
      <c r="D16" s="5" t="n">
        <v>5133412</v>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Net Balance of Symbiont Intangible Assets (Details) - USD ($)</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intangible assets</t>
        </is>
      </c>
      <c r="B3" s="6" t="n">
        <v>5497282</v>
      </c>
      <c r="C3" s="6" t="n">
        <v>5497282</v>
      </c>
    </row>
    <row r="4">
      <c r="A4" s="4" t="inlineStr">
        <is>
          <t>Less: accumulated amortization</t>
        </is>
      </c>
      <c r="B4" s="5" t="n">
        <v>-73297</v>
      </c>
      <c r="C4" s="5" t="n">
        <v>-18324</v>
      </c>
    </row>
    <row r="5">
      <c r="A5" s="4" t="inlineStr">
        <is>
          <t>Total intangible assets, net</t>
        </is>
      </c>
      <c r="B5" s="6" t="n">
        <v>5423985</v>
      </c>
      <c r="C5" s="6" t="n">
        <v>54789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 Additional Information (Detail) - USD ($) $ / shares in Units, $ in Thousands</t>
        </is>
      </c>
      <c r="C1" s="2" t="inlineStr">
        <is>
          <t>3 Months Ended</t>
        </is>
      </c>
    </row>
    <row r="2">
      <c r="B2" s="2" t="inlineStr">
        <is>
          <t>Jan. 02, 2017</t>
        </is>
      </c>
      <c r="C2" s="2" t="inlineStr">
        <is>
          <t>Mar. 31, 2025</t>
        </is>
      </c>
      <c r="D2" s="2" t="inlineStr">
        <is>
          <t>Mar. 31, 2024</t>
        </is>
      </c>
      <c r="E2" s="2" t="inlineStr">
        <is>
          <t>Dec. 31, 2024</t>
        </is>
      </c>
      <c r="F2" s="2" t="inlineStr">
        <is>
          <t>Feb. 01, 2022</t>
        </is>
      </c>
    </row>
    <row r="3">
      <c r="A3" s="4" t="inlineStr">
        <is>
          <t>Subsidiar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veries incurred</t>
        </is>
      </c>
      <c r="B5" s="4" t="inlineStr">
        <is>
          <t xml:space="preserve"> </t>
        </is>
      </c>
      <c r="C5" s="6" t="n">
        <v>5</v>
      </c>
      <c r="D5" s="6" t="n">
        <v>15</v>
      </c>
      <c r="E5" s="4" t="inlineStr">
        <is>
          <t xml:space="preserve"> </t>
        </is>
      </c>
      <c r="F5" s="4" t="inlineStr">
        <is>
          <t xml:space="preserve"> </t>
        </is>
      </c>
    </row>
    <row r="6">
      <c r="A6" s="4" t="inlineStr">
        <is>
          <t>Business Law Group Association Law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11" t="n">
        <v>0.5</v>
      </c>
    </row>
    <row r="9">
      <c r="A9" s="4" t="inlineStr">
        <is>
          <t>Business Law Grou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thly payment for cases</t>
        </is>
      </c>
      <c r="B11" s="4" t="inlineStr">
        <is>
          <t xml:space="preserve"> </t>
        </is>
      </c>
      <c r="C11" s="5" t="n">
        <v>43</v>
      </c>
      <c r="D11" s="5" t="n">
        <v>43</v>
      </c>
      <c r="E11" s="4" t="inlineStr">
        <is>
          <t xml:space="preserve"> </t>
        </is>
      </c>
      <c r="F11" s="4" t="inlineStr">
        <is>
          <t xml:space="preserve"> </t>
        </is>
      </c>
    </row>
    <row r="12">
      <c r="A12" s="4" t="inlineStr">
        <is>
          <t>Minimum fee paid per unit</t>
        </is>
      </c>
      <c r="B12" s="6" t="n">
        <v>700</v>
      </c>
      <c r="C12" s="4" t="inlineStr">
        <is>
          <t xml:space="preserve"> </t>
        </is>
      </c>
      <c r="D12" s="4" t="inlineStr">
        <is>
          <t xml:space="preserve"> </t>
        </is>
      </c>
      <c r="E12" s="4" t="inlineStr">
        <is>
          <t xml:space="preserve"> </t>
        </is>
      </c>
      <c r="F12" s="4" t="inlineStr">
        <is>
          <t xml:space="preserve"> </t>
        </is>
      </c>
    </row>
    <row r="13">
      <c r="A13" s="4" t="inlineStr">
        <is>
          <t>Collection from property owners</t>
        </is>
      </c>
      <c r="B13" s="4" t="inlineStr">
        <is>
          <t xml:space="preserve"> </t>
        </is>
      </c>
      <c r="C13" s="5" t="n">
        <v>129</v>
      </c>
      <c r="D13" s="5" t="n">
        <v>129</v>
      </c>
      <c r="E13" s="4" t="inlineStr">
        <is>
          <t xml:space="preserve"> </t>
        </is>
      </c>
      <c r="F13" s="4" t="inlineStr">
        <is>
          <t xml:space="preserve"> </t>
        </is>
      </c>
    </row>
    <row r="14">
      <c r="A14" s="4" t="inlineStr">
        <is>
          <t>Office sublease income</t>
        </is>
      </c>
      <c r="B14" s="4" t="inlineStr">
        <is>
          <t xml:space="preserve"> </t>
        </is>
      </c>
      <c r="C14" s="5" t="n">
        <v>7</v>
      </c>
      <c r="D14" s="5" t="n">
        <v>7</v>
      </c>
      <c r="E14" s="4" t="inlineStr">
        <is>
          <t xml:space="preserve"> </t>
        </is>
      </c>
      <c r="F14" s="4" t="inlineStr">
        <is>
          <t xml:space="preserve"> </t>
        </is>
      </c>
    </row>
    <row r="15">
      <c r="A15" s="4" t="inlineStr">
        <is>
          <t>Receivable from related party</t>
        </is>
      </c>
      <c r="B15" s="4" t="inlineStr">
        <is>
          <t xml:space="preserve"> </t>
        </is>
      </c>
      <c r="C15" s="5" t="n">
        <v>37</v>
      </c>
      <c r="D15" s="4" t="inlineStr">
        <is>
          <t xml:space="preserve"> </t>
        </is>
      </c>
      <c r="E15" s="6" t="n">
        <v>17</v>
      </c>
      <c r="F15" s="4" t="inlineStr">
        <is>
          <t xml:space="preserve"> </t>
        </is>
      </c>
    </row>
    <row r="16">
      <c r="A16" s="4" t="inlineStr">
        <is>
          <t>Business Law Group [Member] | Out of Pocket Collection Cos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incurred by company</t>
        </is>
      </c>
      <c r="B18" s="4" t="inlineStr">
        <is>
          <t xml:space="preserve"> </t>
        </is>
      </c>
      <c r="C18" s="6" t="n">
        <v>22</v>
      </c>
      <c r="D18" s="6" t="n">
        <v>14</v>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s - Additional Information (Detail) - Mining Containers [Member] - USD ($)</t>
        </is>
      </c>
      <c r="C1" s="2" t="inlineStr">
        <is>
          <t>3 Months Ended</t>
        </is>
      </c>
    </row>
    <row r="2">
      <c r="B2" s="2" t="inlineStr">
        <is>
          <t>May 15, 2025</t>
        </is>
      </c>
      <c r="C2" s="2" t="inlineStr">
        <is>
          <t>Mar. 31, 2025</t>
        </is>
      </c>
    </row>
    <row r="3">
      <c r="A3" s="3" t="inlineStr">
        <is>
          <t>Subsequent Event [Line Items]</t>
        </is>
      </c>
      <c r="B3" s="4" t="inlineStr">
        <is>
          <t xml:space="preserve"> </t>
        </is>
      </c>
      <c r="C3" s="4" t="inlineStr">
        <is>
          <t xml:space="preserve"> </t>
        </is>
      </c>
    </row>
    <row r="4">
      <c r="A4" s="4" t="inlineStr">
        <is>
          <t>Aggregate purchase price of asset</t>
        </is>
      </c>
      <c r="B4" s="4" t="inlineStr">
        <is>
          <t xml:space="preserve"> </t>
        </is>
      </c>
      <c r="C4" s="6" t="n">
        <v>346000</v>
      </c>
    </row>
    <row r="5">
      <c r="A5" s="4" t="inlineStr">
        <is>
          <t>Subsequent Event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to purchase assets</t>
        </is>
      </c>
      <c r="B7" s="6" t="n">
        <v>20700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398674</v>
      </c>
      <c r="C4" s="6" t="n">
        <v>19396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LM Funding America, Inc. (“we”, “our”, “LMFA” or the “Company”) was formed as a Delaware corporation on April 20, 2015. LMFA is the sole member of several entities including LM Funding, LLC, which was organized in January 2008; US Digital Mining and Hosting Co., LLC, which was formed on September 10, 2021 (“US Digital”); LMFA Financing LLC, formed on November 23, 2020; and LMFAO Sponsor LLC, which was formed on October 29, 2020 (LMFA is a majority member of LMFAO Sponsor LLC). US Digital has created various 100 % owned subsidiaries to engage in business in various states in connection with its Bitcoin mining business. The Company also from time to time organizes other subsidiaries to serve a specific purpose or hold a specific asset. Lines of Business The Company currently operates two lines of business: our Bitcoin mining business and our specialty finance business. Our Bitcoin mining operation deploys our computing power to mine Bitcoin on the Bitcoin network. We conduct this business through our wholly owned subsidiary, US Digital, a Florida limited liability company, which we formed in 2021 to develop and operate our Bitcoin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Bitcoin Mining Business We obtain Bitcoin as a result of our mining operations, and we sell Bitcoin from time to time, to support our operations and strategic growth. We plan to convert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y monitoring the market in real time. As of March 31, 2025 and December 31, 2024 , the Company had approximately 5,600 and 5,840 machines respectively, which amounted to operating units capable of producing over 612 petahash and 615 petahash, respectively, per second (“EH/s”) of computing power. Specialty Finance Company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Principles of Consolidation The consolidated financial statements include the accounts of LMFA and its wholly-owned subsidiaries: LM Funding, LLC; REO Management Holdings, LLC (including all 100 % owned subsidiary limited liability companies); LM Funding of Colorado, LLC; LM Funding of Washington, LLC; LM Funding of Illinois, LLC; US Digital (includes all 100 % owned subsidiary limited liability companies) and various single purpose limited liability corporations owned by REO Management Holdings, LLC which own various properties. It also includes LMFA Sponsor LLC (a 69.5 % owned subsidiary). All significant intercompany balances have been eliminated in consolidation. Basis of Presentation The accompanying unaudit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solidated financial statements as of March 31, 2025 and for the three months ended March 31, 2025 and March 31, 2024, respectively, are unaudited. In the opinion of management, the interim consolidated financial statements include all adjustments, consisting only of normal recurring adjustments, necessary to provide a fair statement of the results for the interim periods. The accompanying consolidated balance sheet as of December 31, 2024, is derived from the audited consolidated financial statements presented in the Company’s Annual Report on Form 10-K for the fiscal year ended December 31, 2024. Recently adopted accounting pronouncements In December 2023, the Financial Accounting Standards Board (“FASB”) issued Accounting Standards Update (“ASU”) No. 2023-08, Intangible - Goodwill and Other -Crypto Assets (Subtopic 350-60) (“ASC 350-60”) . ASC 350-60 requires entities with certain crypto assets to subsequently measure such assets at fair value, with changes in fair value recorded in net income in each reporting period. In addition, entities are required to provide additional disclosures about the holdings of certain crypto assets. Crypto assets that meet all the following criteria are within the scope of the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elected to early adopt the new guidance effective January 1, 2024 resulting in a $ 614 thousand cumulative-effect change to adjust the Company's Bitcoin held on January 1, 2024 with the corresponding entry to beginning accumulated deficit. There were no other new accounting pronouncements adopted during the three months ended March 31, 2025 or 2024 that were determined to have a material effect on the Company's financial position, results of operations or cash flows. Recently issued accounting pronouncements In November 2024, the FASB issued ASU 2024-03, Income Statement—Reporting Comprehensive Income—Expense Disaggregation Disclosures (Subtopic 220-40): Disaggregation of Income Statement Expenses (“ASU 2024-03”) , which requires public business entities to provide additional disclosures in the notes to financial statements, disaggregating specific expense categories within relevant income statement captions. The prescribed categories include purchases of inventory, employee compensation, depreciation, intangible asset amortization, and depreciation, depletion, and amortization related to oil-and-gas producing activities. ASU 2024-03 is effective for annual reporting periods beginning after December 15, 2026, and interim periods within fiscal years beginning after December 15, 2027. Early adoption is permitted. The Company is currently evaluating the impact of this ASU on its financial statement disclosures. In November 2024, the FASB issued ASU 2024-04, Debt—Debt with Conversion and Other Options: Induced Conversions of Convertible Debt Instruments (“ASU 2024-04”) , which clarifies the requirements for determining whether certain settlements of convertible debt instruments should be accounted for as an induced conversion or extinguishments of convertible debt. ASU 2024-04 is effective for annual reporting periods beginning after December 15, 2025, and interim periods within those annual periods. Early adoption is permitted. The Company is currently evaluating the impact of the standard on its consolidated financial statements and related disclosures. On December 14, 2023, the FASB issued ASU 2023-09, Improvements to Income Tax Disclosures, which requires more detailed income tax disclosures. The standard is effective for fiscal years beginning after December 15, 2024, with early adoption permitted. The Company is currently evaluating the impact of adoption of the standard.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comprise the CODM, as a group. The Company has two operating segments as of March 31, 2025, which we refer to as Specialty Finance and Mining Operations. Our corporate oversight function and other components that may earn revenues that are only incidental to the activities of the Company are aggregated and included in the “All Other” category. Refer to Note 10 - Segment Information. Reclassification Certain prior period immaterial amounts have been reclassified to conform to the current period presentation. These reclassifications had no effect on the reported results of operations. Revision to previously issued financial statements As disclosed in our Annual Report on Form 10-K, during the period ended December 31, 2024, the Company identified errors in relation to the accounting for the change in depreciation life for the Bitcoin miners which had an impact on net property, plant and equipment and depreciation expense of approximately $ 449,800 as of and for the three months ended March 31, 2024, approximately $ 464,300 as of and for the three months ended June 30, 2024 and approximately $ 413,800 as of and for the three months ended September 30, 2024. The errors were determined to be immaterial on a qualitative and quantitative basis and were corrected during the three months ended December 31, 2024. The Company has revised the presentation in our previously issued unaudited consolidated interim financial statements for the three months ended March 31, 2024 and adjusted the disclosures included within Note 3 - Fixed Assets and Intangible Assets, net to reflect the correction of the error. Liquidity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expansion and acquisition opportunities. The Company must also consider its current liquidity as well as future market and economic conditions that may be deemed outside the control of the Company as it relates to obtaining financing and generating future profits. As of March 31, 2025, the Company had $ 1.0 million available cash on-hand and Bitcoin with a fair market value of $ 13.2 million (of which $ 5.0 million is pledged as collateral against outstanding borrowings and classified within “Digital assets - long-term” on the consolidated balance sheets). After considering its current liquidity and future market and economic conditions, the Company has concluded there is no substantial doubt about the Company’s ability to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include the evaluation of probable losses on balances due from third parties, the realization of deferred tax assets, the evaluation of contingent losses related to litigation and reserves on notes receivables. Our estimates may change, however, as new events occur and additional information is obtained, and any such changes will be recognized in the consolidated financial statements. Cash The Company maintains cash balances at several financial institutions that are insured under the Federal Deposit Insurance Corporation’s (“FDIC”) Transition Account Guarantee Program. Balances w ith the financial institutions may exceed federally insured limits. As of March 31, 2025 and December 31, 2024 we have approximately $ 0.3 million and $ 2.3 million of cash in various institutions that exceed the FDIC or SIPC insurance coverage limit of $ 250,000 . Digital Assets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on January 1, 2024, Bitcoin is measured at fair value as of each reporting period. The fair value of Bitcoin is measured using the period-end closing Bitcoin price from its principal market in accordance with ASC 820, Fair Value Measurement. Since Bitcoin is traded on a 24-hour period, the Company utilizes the price as of midnight UTC time, which aligns with the Company's revenue recognition cut-off. The decrease (increase) in fair value from each reporting period is reflected on the consolidated statements of operations as “Loss (gain) on fair value of Bitcoin, net”. The Company sells Bitcoin and such gains and losses from such transactions are measured as the difference between the cash proceeds and the carrying basis of Bitcoin as determined on a First In-First Out basis and are recorded within “Loss (gain) on fair value of Bitcoin, net”. Bitcoin, which is non-cash consideration earned by the Company through its mining activities, are included as a reconciling item as a cash outflow within operating activities on the accompanying consolidated statements of cash flows. The cash proceeds from the sales of Bitcoin are classified based on the holding period in which the Bitcoin are held. ASC 350-60 specifies that Bitcoin converted nearly immediately into cash would qualify as cash flows from operating activities and all oth er sales would qualify as investing activities. The Company evaluates its sales of Bitcoin and will record Bitcoin sold nearly immediately as operating cash flows and the remainder will be recorded as investing activities. During the three months ended March 31, 2025 and 2024, all proceeds from Bitcoin sales were classified as investing activities. Investment in Securities Investment in Securities includes investments in common stocks and convertible notes receivables. Investments in securities are reported at fair value with changes in unrecognized gains or losses included in other income within the consolidated statements of operations. 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 Fair Value of Financial Instruments FASB ASC 825-10, Financial Instruments , requires disclosure of fair value information about financial instruments, whether or not recognized in the balance sheet. 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buildings and mining machines with assigned useful lives of 3 to 30 years.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s. Refer to Note 4 - Deposits on Mining Equipment and Hosting Services.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Equipment Purchases We ordered 270 S21+ Bitmain machines in December 2024 for an aggregate purchase price of approximately $ 1.2 million, all of which were delivered in April 2025. Right to Use Assets The Company capitalizes all leased assets pursuant to ASU 2016-02, Leases (Topic 842) , which requires lessees to recognize right-of-use assets and lease liability, initially measured at present value of the lease payments, on its balance sheet for leases with terms longer than 12 months and classified as either financing or operating leases. As of March 31, 2025 and December 31, 2024, right to use assets, net of accumulated amortization, was $ 0.9 million and $ 0.9 million.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nil and $ 1.2 million impairment loss recorded on fixed assets during the three months ended March 31, 2025 and 2024, respectively. Refer to Note 3 - Fixed Assets and Intangible Assets, net. Revenue Recognition – Bitcoin Mining Our accounting policy on revenue recognition for our Bitcoin mining segment is provided below. Step 1: The Company enters into a contract with a Bitcoin mining pool operator (i.e., the Customer) to provide hash calculations to the mining pools. The contract is terminable at any time by either party and thus the contract term is shorter than a 24-hour period and the contracts are continuously renewed. The Company provides services solely for Bitcoin mining and the fees charged during the year ended December 31, 2024 by the Customer were approximately 0.5 % of the total daily Bitcoin mined. Applying the criteria per ASC 606-10-25-1, the contract arises at the point that the Company provides hash calculations to the Customer, which is considered at contract inception, because customer consumption is in tandem with daily earnings of delivery of the computing power. Step 2: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hash calculations to the Customer. The continuous renewal options do not represent material rights because they do not provide the Customer with the right to purchase additional goods or services at a discount. Specifically, the contract is renewed at the same terms, conditions, and rate as the current contract which is consistent with market rates, and there are no upfront or incremental fees in the initial contract.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The transaction consideration the Company earns is non-cash consideration in the form of Bitcoin, which the Company measures at fair value at 23:59:59 UTC on the date of contract inception using the Company's principal market for Bitcoin. Although the contract renews continuously throughout the day, and thus the value of the consideration should be assessed continuously throughout the day, the Company has concluded that using the 23:59:59 UTC Bitcoin price each day does not result in a materially different outcome. According to the Customer contract, daily settlements are made to the Company by the Customer based on the hash calculations provided over contract periods and the payout is made at approximately 01:00 UTC the following day. When participating in ratable share pools, in exchange for providing hash calculations the Company is entitled to a fractional share of the Bitcoin award the Customer receives for successfully adding a block to the blockchain, plus a fractional share of the transaction fees attached to that blockchain. The Company’s fractional share is based on the proportion of hash calculations the Company contributed to the Customer compared to the total hash calculations contributed by all mining pool participants in solving the current algorithm. When participating in a Full Pay Per Share (“FPPS”) mining pool, in exchange for providing hash calculations to the pool the Company is entitled to compensation, calculated on a daily basis, at an amount that approximates the total Bitcoin that could have been mined using the Company’s hash calculations, calculated on a look-back basis across previous blocks using the pools hash rate index. The transaction consideration the Company earns is variable since it is dependent on the daily computing power provided by the Company under the FPPS model and total Bitcoin earned by the under the ratable share model. There are no other forms of variable considerations, such as discounts, rebates, refunds, credits, price concessions, incentives, performance bonuses, penalties, or other similar items. The sum of the block reward and transaction fees earned by the Company is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This amount represents consideration paid to the Customer and is thus reported as a reduction in revenue. Step 4: The transaction price is allocated to the single performance obligation upon verification for the provision of hash calculations to the Customer, and total Bitcoin rewards earned by the pool, when applicable under a ratable share model. There is a single performance obligation (i.e., hashrate) for the contract; therefore, all consideration from the Customer is allocated to this single performance obligation. Step 5: The Company’s performance is complete in transferring the hash calculations over-time to the customer and the customer obtains control of the contributed hashrate. The performance obligation of hash calculations is fulfilled over time, as opposed to a point in time, because the Company provides the hash calculations throughout the contract period and the customer simultaneously obtains control of it and uses the asset to produce Bitcoin. There are no deferred revenues or other liability obligations recorded by the Company since there are no payments in advance of the performance. Bitcoin earned by the Company through its mining activities are included within operating activities on the accompanying consolidated statements of cash flows. Cost of Revenues - Digital Assets The Company includes energy costs and external co-location mining hosting fees in cost of revenues. Depreciation of mining machines is included within “Depreciation and amortization” in the consolidated statements of operations. Curtailment and Energy Sales For our Oklahoma mining site, the energy costs are incurred at market price with no power purchase agreements for a fixed future rate. The Company has a Will Serve agreement with the local energy company that provides credits based on amount of electricity provided and based on reducing power consumption upon peak demand times. The Company utilizes a third-party broker to facilitate our participation in demand response programs offered by the Southwest Power Pool (“SPP”), a regional transmission organization that manages the electric grid and wholesale power for the central United States. The broker analyzes our forecasted power consumption, market value of Bitcoin and day-ahead energy prices to determine whether our estimated mining revenues will exceed the energy cost incurred by the Company to operate our mining equipment (“breakeven price”) for each hour of the following day. If our estimated revenues are predicted to fall below the breakeven price, our power will be curtailed, and we will receive compensation from the SPP in exchange for supplying our power to the grid (“Energy Sales”). If estimated revenue is above the breakeven price, the Company receives compensation for pledging our estimated power usage as available for curtailment in the event SPP needs to adjust load for grid balancing (“Curtailment”). We rece ived $ 150 thousand and nil of compensation related to curtailment and energy sales during the three months ended March 31, 2025 and 2024, respectively, which is recorded as “Curtailment and energy sales” in the consolidated statement of operations. Revenue Recognition - Specialty Finance FASB ASC 606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ociation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specialty finance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 The Company’s operations also consist of rental revenue earned from tenants under leasing arrangements which provide for rent income. The leases have been accounted for as operating leases. For operating leases, revenue is recorded based on cash rental payments was collected during the perio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0:19Z</dcterms:created>
  <dcterms:modified xmlns:dcterms="http://purl.org/dc/terms/" xmlns:xsi="http://www.w3.org/2001/XMLSchema-instance" xsi:type="dcterms:W3CDTF">2025-05-15T21:00:23Z</dcterms:modified>
</cp:coreProperties>
</file>